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Composition of Certain Balance " sheetId="13" state="visible" r:id="rId13"/>
    <sheet xmlns:r="http://schemas.openxmlformats.org/officeDocument/2006/relationships" name="Intangible Assets" sheetId="14" state="visible" r:id="rId14"/>
    <sheet xmlns:r="http://schemas.openxmlformats.org/officeDocument/2006/relationships" name="Warranties" sheetId="15" state="visible" r:id="rId15"/>
    <sheet xmlns:r="http://schemas.openxmlformats.org/officeDocument/2006/relationships" name="Long-Term Debt and Other Liabil" sheetId="16" state="visible" r:id="rId16"/>
    <sheet xmlns:r="http://schemas.openxmlformats.org/officeDocument/2006/relationships" name="Interest Cos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of Financial Assets " sheetId="20" state="visible" r:id="rId20"/>
    <sheet xmlns:r="http://schemas.openxmlformats.org/officeDocument/2006/relationships" name="Income Tax" sheetId="21" state="visible" r:id="rId21"/>
    <sheet xmlns:r="http://schemas.openxmlformats.org/officeDocument/2006/relationships" name="Business Segments and Major Cus" sheetId="22" state="visible" r:id="rId22"/>
    <sheet xmlns:r="http://schemas.openxmlformats.org/officeDocument/2006/relationships" name="Employee Retirement and Postret" sheetId="23" state="visible" r:id="rId23"/>
    <sheet xmlns:r="http://schemas.openxmlformats.org/officeDocument/2006/relationships" name="Research and Development Cos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Inventories (Tables)" sheetId="30" state="visible" r:id="rId30"/>
    <sheet xmlns:r="http://schemas.openxmlformats.org/officeDocument/2006/relationships" name="Composition of Certain Balanc_2" sheetId="31" state="visible" r:id="rId31"/>
    <sheet xmlns:r="http://schemas.openxmlformats.org/officeDocument/2006/relationships" name="Intangible Assets (Tables)" sheetId="32" state="visible" r:id="rId32"/>
    <sheet xmlns:r="http://schemas.openxmlformats.org/officeDocument/2006/relationships" name="Long-Term Debt and Other Liab_2" sheetId="33" state="visible" r:id="rId33"/>
    <sheet xmlns:r="http://schemas.openxmlformats.org/officeDocument/2006/relationships" name="Interest Costs (Tables)" sheetId="34" state="visible" r:id="rId34"/>
    <sheet xmlns:r="http://schemas.openxmlformats.org/officeDocument/2006/relationships" name="Leases (Tables)" sheetId="35" state="visible" r:id="rId35"/>
    <sheet xmlns:r="http://schemas.openxmlformats.org/officeDocument/2006/relationships" name="Fair Value of Financial Asset_2" sheetId="36" state="visible" r:id="rId36"/>
    <sheet xmlns:r="http://schemas.openxmlformats.org/officeDocument/2006/relationships" name="Business Segments and Major C_2" sheetId="37" state="visible" r:id="rId37"/>
    <sheet xmlns:r="http://schemas.openxmlformats.org/officeDocument/2006/relationships" name="Employee Retirement and Postr_2" sheetId="38" state="visible" r:id="rId38"/>
    <sheet xmlns:r="http://schemas.openxmlformats.org/officeDocument/2006/relationships" name="Basis of Presentation - Additio" sheetId="39" state="visible" r:id="rId39"/>
    <sheet xmlns:r="http://schemas.openxmlformats.org/officeDocument/2006/relationships" name="Basis of Presentation - Summary" sheetId="40" state="visible" r:id="rId40"/>
    <sheet xmlns:r="http://schemas.openxmlformats.org/officeDocument/2006/relationships" name="Recent Accounting Pronounceme_3"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Net Loss Per Share - Additional" sheetId="45" state="visible" r:id="rId45"/>
    <sheet xmlns:r="http://schemas.openxmlformats.org/officeDocument/2006/relationships" name="Net Loss Per Share - Computatio" sheetId="46" state="visible" r:id="rId46"/>
    <sheet xmlns:r="http://schemas.openxmlformats.org/officeDocument/2006/relationships" name="Inventories - Components of Inv" sheetId="47" state="visible" r:id="rId47"/>
    <sheet xmlns:r="http://schemas.openxmlformats.org/officeDocument/2006/relationships" name="Composition of Certain Balanc_3" sheetId="48" state="visible" r:id="rId48"/>
    <sheet xmlns:r="http://schemas.openxmlformats.org/officeDocument/2006/relationships" name="Composition of Certain Balanc_4" sheetId="49" state="visible" r:id="rId49"/>
    <sheet xmlns:r="http://schemas.openxmlformats.org/officeDocument/2006/relationships" name="Composition of Certain Balanc_5" sheetId="50" state="visible" r:id="rId50"/>
    <sheet xmlns:r="http://schemas.openxmlformats.org/officeDocument/2006/relationships" name="Composition of Certain Balanc_6" sheetId="51" state="visible" r:id="rId51"/>
    <sheet xmlns:r="http://schemas.openxmlformats.org/officeDocument/2006/relationships" name="Composition of Certain Balanc_7"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Intangible Assets - Summary of " sheetId="55" state="visible" r:id="rId55"/>
    <sheet xmlns:r="http://schemas.openxmlformats.org/officeDocument/2006/relationships" name="Warranties - Additional Informa" sheetId="56" state="visible" r:id="rId56"/>
    <sheet xmlns:r="http://schemas.openxmlformats.org/officeDocument/2006/relationships" name="Long-Term Debt and Other Liab_3" sheetId="57" state="visible" r:id="rId57"/>
    <sheet xmlns:r="http://schemas.openxmlformats.org/officeDocument/2006/relationships" name="Long-Term Debt and Other Liab_4" sheetId="58" state="visible" r:id="rId58"/>
    <sheet xmlns:r="http://schemas.openxmlformats.org/officeDocument/2006/relationships" name="Long-Term Debt and Other Liab_5" sheetId="59" state="visible" r:id="rId59"/>
    <sheet xmlns:r="http://schemas.openxmlformats.org/officeDocument/2006/relationships" name="Interest Costs - Summary of Int" sheetId="60" state="visible" r:id="rId60"/>
    <sheet xmlns:r="http://schemas.openxmlformats.org/officeDocument/2006/relationships" name="Leases - Additional Information" sheetId="61" state="visible" r:id="rId61"/>
    <sheet xmlns:r="http://schemas.openxmlformats.org/officeDocument/2006/relationships" name="Leases - summary of our lease e" sheetId="62" state="visible" r:id="rId62"/>
    <sheet xmlns:r="http://schemas.openxmlformats.org/officeDocument/2006/relationships" name="Leases - Other information rega" sheetId="63" state="visible" r:id="rId63"/>
    <sheet xmlns:r="http://schemas.openxmlformats.org/officeDocument/2006/relationships" name="Leases - Annual Future Minimum " sheetId="64" state="visible" r:id="rId64"/>
    <sheet xmlns:r="http://schemas.openxmlformats.org/officeDocument/2006/relationships" name="Commitments and Contingencies -" sheetId="65" state="visible" r:id="rId65"/>
    <sheet xmlns:r="http://schemas.openxmlformats.org/officeDocument/2006/relationships" name="Fair Value of Financial Asset_3" sheetId="66" state="visible" r:id="rId66"/>
    <sheet xmlns:r="http://schemas.openxmlformats.org/officeDocument/2006/relationships" name="Fair Value of Financial Asset_4" sheetId="67" state="visible" r:id="rId67"/>
    <sheet xmlns:r="http://schemas.openxmlformats.org/officeDocument/2006/relationships" name="Fair Value of Financial Asset_5" sheetId="68" state="visible" r:id="rId68"/>
    <sheet xmlns:r="http://schemas.openxmlformats.org/officeDocument/2006/relationships" name="Income Tax - Additional Informa" sheetId="69" state="visible" r:id="rId69"/>
    <sheet xmlns:r="http://schemas.openxmlformats.org/officeDocument/2006/relationships" name="Business Segments and Major C_3" sheetId="70" state="visible" r:id="rId70"/>
    <sheet xmlns:r="http://schemas.openxmlformats.org/officeDocument/2006/relationships" name="Business Segments and Major C_4" sheetId="71" state="visible" r:id="rId71"/>
    <sheet xmlns:r="http://schemas.openxmlformats.org/officeDocument/2006/relationships" name="Business Segments and Major C_5" sheetId="72" state="visible" r:id="rId72"/>
    <sheet xmlns:r="http://schemas.openxmlformats.org/officeDocument/2006/relationships" name="Employee Retirement and Postr_3" sheetId="73" state="visible" r:id="rId73"/>
    <sheet xmlns:r="http://schemas.openxmlformats.org/officeDocument/2006/relationships" name="Employee Retirement and Postr_4" sheetId="74" state="visible" r:id="rId74"/>
    <sheet xmlns:r="http://schemas.openxmlformats.org/officeDocument/2006/relationships" name="Research and Development Costs " sheetId="75" state="visible" r:id="rId75"/>
  </sheets>
  <definedNames/>
  <calcPr calcId="124519" fullCalcOnLoad="1"/>
</workbook>
</file>

<file path=xl/sharedStrings.xml><?xml version="1.0" encoding="utf-8"?>
<sst xmlns="http://schemas.openxmlformats.org/spreadsheetml/2006/main" uniqueCount="731">
  <si>
    <t>Document and Entity Information - shares</t>
  </si>
  <si>
    <t>6 Months Ended</t>
  </si>
  <si>
    <t>Jun. 30, 2019</t>
  </si>
  <si>
    <t>Aug. 05, 2019</t>
  </si>
  <si>
    <t>Document and Entity Information [Abstract]</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Entity Registrant Name</t>
  </si>
  <si>
    <t>Gogo Inc.</t>
  </si>
  <si>
    <t>Entity Central Index Key</t>
  </si>
  <si>
    <t>0001537054</t>
  </si>
  <si>
    <t>Current Fiscal Year End Date</t>
  </si>
  <si>
    <t>--12-31</t>
  </si>
  <si>
    <t>Entity Current Reporting Status</t>
  </si>
  <si>
    <t>Entity Shell Company</t>
  </si>
  <si>
    <t>Entity Filer Category</t>
  </si>
  <si>
    <t>Accelerated Filer</t>
  </si>
  <si>
    <t>Entity Small Business</t>
  </si>
  <si>
    <t>Entity Emerging Growth Company</t>
  </si>
  <si>
    <t>Title of 12(b) Security</t>
  </si>
  <si>
    <t>Common stock</t>
  </si>
  <si>
    <t>Entity Common Stock, Shares Outstanding</t>
  </si>
  <si>
    <t>Trading Symbol</t>
  </si>
  <si>
    <t>GOGO</t>
  </si>
  <si>
    <t>Security Exchange Name</t>
  </si>
  <si>
    <t>NASDAQ</t>
  </si>
  <si>
    <t>Entity Address, Country</t>
  </si>
  <si>
    <t>IL</t>
  </si>
  <si>
    <t>Unaudited Condensed Consolidated Balance Sheets - USD ($) $ in Thousands</t>
  </si>
  <si>
    <t>Dec. 31, 2018</t>
  </si>
  <si>
    <t>Current assets:</t>
  </si>
  <si>
    <t>Cash and cash equivalents</t>
  </si>
  <si>
    <t>Short-term investments</t>
  </si>
  <si>
    <t>Total cash, cash equivalents and short-term investments</t>
  </si>
  <si>
    <t>Accounts receivable, net of allowances of $5,357 and $500, respectively</t>
  </si>
  <si>
    <t>Inventories</t>
  </si>
  <si>
    <t>Prepaid expenses and other current assets</t>
  </si>
  <si>
    <t>Total current assets</t>
  </si>
  <si>
    <t>Non-current assets:</t>
  </si>
  <si>
    <t>Property and equipment, net</t>
  </si>
  <si>
    <t>Goodwill and intangible assets, net</t>
  </si>
  <si>
    <t>Operating lease right-of-use assets</t>
  </si>
  <si>
    <t>Other non-current assets</t>
  </si>
  <si>
    <t>Total non-current assets</t>
  </si>
  <si>
    <t>Total assets</t>
  </si>
  <si>
    <t>Current liabilities:</t>
  </si>
  <si>
    <t>Accounts payable</t>
  </si>
  <si>
    <t>Accrued liabilities</t>
  </si>
  <si>
    <t>Deferred revenue</t>
  </si>
  <si>
    <t>Deferred airborne lease incentives</t>
  </si>
  <si>
    <t>Total current liabilities</t>
  </si>
  <si>
    <t>Non-current liabilities:</t>
  </si>
  <si>
    <t>Long-term debt</t>
  </si>
  <si>
    <t>Non-current operating lease liabilities</t>
  </si>
  <si>
    <t>Other non-current liabilities</t>
  </si>
  <si>
    <t>Total non-current liabilities</t>
  </si>
  <si>
    <t>Total liabilities</t>
  </si>
  <si>
    <t>Commitments and contingencies (Note 12)</t>
  </si>
  <si>
    <t xml:space="preserve"> </t>
  </si>
  <si>
    <t>Stockholders' deficit</t>
  </si>
  <si>
    <t>Common stock, par value $0.0001 per share; 500,000,000 shares authorized at June 30, 2019 and December 31, 2018; 88,116,072 and 87,678,812 shares issued at June 30, 2019 and December 31, 2018, respectively; and 88,062,965 and 87,560,694 shares outstanding at June 30, 2019 and December 31, 2018, respectively</t>
  </si>
  <si>
    <t>Additional paid-in-capital</t>
  </si>
  <si>
    <t>Accumulated other comprehensive loss</t>
  </si>
  <si>
    <t>Accumulated deficit</t>
  </si>
  <si>
    <t>Total stockholders' deficit</t>
  </si>
  <si>
    <t>Total liabilities and stockholders' deficit</t>
  </si>
  <si>
    <t>Unaudited Condensed 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Unaudited Condensed Consolidated Statements of Operations - USD ($) shares in Thousands, $ in Thousands</t>
  </si>
  <si>
    <t>3 Months Ended</t>
  </si>
  <si>
    <t>Jun. 30, 2018</t>
  </si>
  <si>
    <t>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income (loss)</t>
  </si>
  <si>
    <t>Other (income) expense:</t>
  </si>
  <si>
    <t>Interest income</t>
  </si>
  <si>
    <t>Interest expense</t>
  </si>
  <si>
    <t>Loss on extinguishment of debt</t>
  </si>
  <si>
    <t>Other (income) expense</t>
  </si>
  <si>
    <t>Total other expense</t>
  </si>
  <si>
    <t>Loss before income taxes</t>
  </si>
  <si>
    <t>Income tax provision (benefit)</t>
  </si>
  <si>
    <t>Net loss</t>
  </si>
  <si>
    <t>Net loss attributable to common stock per share—basic and diluted</t>
  </si>
  <si>
    <t>Weighted average number of shares—basic and diluted</t>
  </si>
  <si>
    <t>Service [Member]</t>
  </si>
  <si>
    <t>Product [Member]</t>
  </si>
  <si>
    <t>Unaudited Condensed Consolidated Statements of Comprehensive Loss - USD ($) $ in Thousands</t>
  </si>
  <si>
    <t>Statement of Comprehensive Income [Abstract]</t>
  </si>
  <si>
    <t>Currency translation adjustments, net of tax</t>
  </si>
  <si>
    <t>Comprehensive loss</t>
  </si>
  <si>
    <t>Unaudited Condensed Consolidated Statements of Cash Flows - USD ($) $ in Thousands</t>
  </si>
  <si>
    <t>Operating activities:</t>
  </si>
  <si>
    <t>Adjustments to reconcile net loss to cash used in operating activities:</t>
  </si>
  <si>
    <t>Loss on asset disposals, abandonments and write-downs</t>
  </si>
  <si>
    <t>Gain on transition to airline-directed model</t>
  </si>
  <si>
    <t>Deferred income taxes</t>
  </si>
  <si>
    <t>Stock-based compensation expense</t>
  </si>
  <si>
    <t>Amortization of deferred financing costs</t>
  </si>
  <si>
    <t>Accretion and amortization of debt discount and premium</t>
  </si>
  <si>
    <t>Changes in operating assets and liabilities:</t>
  </si>
  <si>
    <t>Accounts receivable</t>
  </si>
  <si>
    <t>Contract assets</t>
  </si>
  <si>
    <t>Accrued interest</t>
  </si>
  <si>
    <t>Warranty reserves</t>
  </si>
  <si>
    <t>Other non-current assets and liabilities</t>
  </si>
  <si>
    <t>Net cash provided by (used in) operating activities</t>
  </si>
  <si>
    <t>Investing activities:</t>
  </si>
  <si>
    <t>Purchases of property and equipment</t>
  </si>
  <si>
    <t>Acquisition of intangible assets—capitalized software</t>
  </si>
  <si>
    <t>Purchases of short-term investments</t>
  </si>
  <si>
    <t>Redemptions of short-term investments</t>
  </si>
  <si>
    <t>Other, net</t>
  </si>
  <si>
    <t>Net cash used in investing activities</t>
  </si>
  <si>
    <t>Financing activities:</t>
  </si>
  <si>
    <t>Proceeds from issuance of senior secured notes</t>
  </si>
  <si>
    <t>Redemption of senior secured notes</t>
  </si>
  <si>
    <t>Repurchase of convertible notes</t>
  </si>
  <si>
    <t>Payment of debt issuance costs</t>
  </si>
  <si>
    <t>Payments on financing leases</t>
  </si>
  <si>
    <t>Stock-based compensation activity</t>
  </si>
  <si>
    <t>Net cash used in financing activities</t>
  </si>
  <si>
    <t>Effect of exchange rate changes on cash</t>
  </si>
  <si>
    <t>Decrease in cash, cash equivalents and restricted cash</t>
  </si>
  <si>
    <t>Cash, cash equivalents and restricted cash at beginning of period</t>
  </si>
  <si>
    <t>Cash, cash equivalents and restricted cash at end of period</t>
  </si>
  <si>
    <t>Less: current restricted cash</t>
  </si>
  <si>
    <t>Less: non-current restricted cash</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Unaudited Condensed Consolidated Statements of Stockholders' Equity (Deficit)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exercise of stock options</t>
  </si>
  <si>
    <t>Issuance of common stock upon exercise of stock options, Shares</t>
  </si>
  <si>
    <t>Issuance of common stock upon vesting of restricted stock units and restricted stock awards, Shares</t>
  </si>
  <si>
    <t>Tax withholding related to vesting of restricted stock units</t>
  </si>
  <si>
    <t>Issuance of common stock in connection with employee stock purchase plan</t>
  </si>
  <si>
    <t>Issuance of common stock in connection with employee stock purchase plan, Shares</t>
  </si>
  <si>
    <t>Impact of the adoption of ASC 842</t>
  </si>
  <si>
    <t>Ending Balance at Jun. 30, 2018</t>
  </si>
  <si>
    <t>Ending Balance, Shares at Jun. 30, 2018</t>
  </si>
  <si>
    <t>Beginning Balance at Mar. 31, 2018</t>
  </si>
  <si>
    <t>Beginning Balance, Shares at Mar. 31, 2018</t>
  </si>
  <si>
    <t>Beginning Balance at Dec. 31, 2018</t>
  </si>
  <si>
    <t>Beginning Balance, Shares at Dec. 31, 2018</t>
  </si>
  <si>
    <t>Repurchase of 2020 Convertible Notes</t>
  </si>
  <si>
    <t>Ending Balance at Jun. 30, 2019</t>
  </si>
  <si>
    <t>Ending Balance, Shares at Jun. 30, 2019</t>
  </si>
  <si>
    <t>Beginning Balance at Mar. 31, 2019</t>
  </si>
  <si>
    <t>Beginning Balance, Shares at Mar. 31, 2019</t>
  </si>
  <si>
    <t>Basis of Presentation</t>
  </si>
  <si>
    <t>Accounting Policies [Abstract]</t>
  </si>
  <si>
    <t>1. Basis of Presentation The Business — in-flight three “CA-NA,” “CA-ROW,” CA-NA CA-ROW Wi-Fi-enabled in-flight Wi-Fi CA-NA CA-ROW CA-ROW in-flight in-flight in-flight in-flight Basis of Presentation — S-X 10-K 10-K”). The results of operations and cash flows for the three and six month periods ended June 30, 2019 are not necessarily indicative of the results that may be expected for the fiscal year ending December 31, 2019. We have one Reclassifications — To conform with the current year presentation, $652 thousand of the current portion of financing lease liabilities has been combined with accrued liabilities within our unaudited condensed consolidated balance sheet as of December 31, 2018. Transition of airline models — non-current non-current non-current in thousands Increase Unaudited condensed consolidated balance sheet Prepaid expense and other current assets $ 6,603 Property and equipment, net (32,716 ) Other non-current 18,783 Accrued liabilities 2,000 Current deferred airborne lease incentive (13,592 ) Non-current (17,289 ) Unaudited condensed consolidated statement of operations Equipment revenue 45,396 Cost of equipment revenue 23,845 As of January 1, 2019, one airline transitioned from the airline-directed model to the turnkey model. As a result of such transition, $46.8 million of Inventory was reclassified to Property and equipment, net as of January 1, 2019. See Note 2, “Summary of Significant Accounting Policies — 10-K 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si>
  <si>
    <t>Recent Accounting Pronouncements</t>
  </si>
  <si>
    <t>Accounting Changes and Error Corrections [Abstract]</t>
  </si>
  <si>
    <t>2. Recent Accounting Pronouncements Accounting standards adopted: On January 1, 2019, we adopted Accounting Standards Codification Topic 842, Leases We elected the practical expedients regarding use of hindsight to evaluate lease terms as well as maintaining lease classifications established under the prior lease accounting standard. Through this practical expedient, we did not reevaluate contracts to determine if they contained a lease. We did not elect the practical expedients regarding short-term leases or the separation of lease and non-lease Adoption of ASC 842 had a material impact on our consolidated balance sheet through recognition of right-of-use The discount rate used to calculate the adjustment to the opening balance was our incremental borrowing rate as of the adoption date, January 1, 2019. The cumulative effect of the adoption of ASC 842 to our unaudited condensed consolidated balance sheet as of January 1, 2019 was as follows ( in thousands) Balance at Impact of Balances with Adoption of Assets Operating lease right-of-use $ — $ 72,188 $ 72,188 Liabilities Accrued liabilities 213,111 9,019 222,130 Non-current — 102,440 102,440 Other non-current 80,191 (36,178 ) 44,013 Equity Accumulated deficit (1,228,674 ) (3,093 ) (1,231,767 ) See Note 11, “Leases,” for additional information. On January 1, 2019, we adopted ASU 2018-02, Reclassification of Certain Tax Effects from Accumulated Other Comprehensive Income 2018-02”), On January 1, 2019, we adopted ASU 2018-07, Improvements to Nonemployee Share-Based Payment Accounting 2018-07”), Compensation – Stock Compensation</t>
  </si>
  <si>
    <t>Revenue Recognition</t>
  </si>
  <si>
    <t>Revenue from Contract with Customer [Abstract]</t>
  </si>
  <si>
    <t>3. Revenue Recognition Arrangements with commercial airlines For CA-NA CA-ROW, Remaining performance obligations As of June 30, 2019, the aggregate amount of the transaction price in our contracts allocated to the remaining unsatisfied performance obligations is approximately $784 million, most of which relates to our commercial aviation contracts. Approximately $101 million represents future equipment revenue that is expected to be recognized within the next one to three years 5-10 one Disaggregation of revenue The following table presents our revenue disaggregated by category (in thousands) For the Three Months Ended June 30, 2019 CA-NA CA-ROW BA Total Service revenue Connectivity $ 90,233 $ 21,656 $ 54,176 $ 166,065 Entertainment, CAS and other 6,169 917 580 7,666 Total service revenue $ 96,402 $ 22,573 $ 54,756 $ 173,731 Equipment revenue ATG $ 5,636 $ — $ 12,344 $ 17,980 Satellite 3,329 14,144 3,809 21,282 Other 360 — 332 692 Total equipment revenue $ 9,325 $ 14,144 $ 16,485 $ 39,954 Customer type Airline passenger and aircraft owner/operator $ 55,900 $ 6,767 $ 54,756 $ 117,423 Airline, OEM and aftermarket dealer 36,883 27,680 16,485 81,048 Third party 12,944 2,270 — 15,214 Total revenue $ 105,727 $ 36,717 $ 71,241 $ 213,685 For the Three Months Ended CA-NA CA-ROW BA Total Service revenue Connectivity $ 88,833 $ 14,548 $ 47,831 $ 151,212 Entertainment, CAS and other 6,913 637 294 7,844 Total service revenue $ 95,746 $ 15,185 $ 48,125 $ 159,056 Equipment revenue ATG $ 2,254 $ — $ 20,497 $ 22,751 Satellite 21,650 18,460 4,461 44,571 Other — — 1,080 1,080 Total equipment revenue $ 23,904 $ 18,460 $ 26,038 $ 68,402 Customer type Airline passenger and aircraft owner/operator $ 54,718 $ 5,097 $ 48,125 $ 107,940 Airline, OEM and aftermarket dealer 49,141 26,311 26,038 101,490 Third party 15,791 2,237 — 18,028 Total revenue $ 119,650 $ 33,645 $ 74,163 $ 227,458 For the Six Months Ended CA-NA CA-ROW BA Total Service revenue Connectivity $ 170,051 $ 40,510 $ 106,861 $ 317,422 Entertainment, CAS and other 18,378 1,835 1,108 21,321 Total service revenue $ 188,429 $ 42,345 $ 107,969 $ 338,743 Equipment revenue ATG $ 8,508 $ — $ 23,679 $ 32,187 Satellite 3,959 27,303 9,044 40,306 Other 900 — 1,098 1,998 Total equipment revenue $ 13,367 $ 27,303 $ 33,821 $ 74,491 Customer type Airline passenger and aircraft owner/operator $ 110,249 $ 12,618 $ 107,969 $ 230,836 Airline, OEM and aftermarket dealer 67,796 53,171 33,821 154,788 Third party 23,751 3,859 — 27,610 Total revenue $ 201,796 $ 69,648 $ 141,790 $ 413,234 For the Six Months Ended CA-NA CA-ROW BA Total Service revenue Connectivity $ 170,873 $ 28,197 $ 95,223 $ 294,293 Entertainment, CAS and other 13,656 1,233 552 15,441 Total service revenue $ 184,529 $ 29,430 $ 95,775 $ 309,734 Equipment revenue ATG (1) $ 47,016 $ — $ 35,918 $ 82,934 Satellite (1) 31,926 23,384 8,719 64,029 Other — — 2,586 2,586 Total equipment revenue $ 78,942 $ 23,384 $ 47,223 $ 149,549 Customer type Airline passenger and aircraft owner/operator $ 107,642 $ 9,826 $ 95,775 $ 213,243 Airline, OEM and aftermarket dealer (2) 126,567 39,005 47,223 212,795 Third party 29,262 3,983 — 33,245 Total revenue $ 263,471 $ 52,814 $ 142,998 $ 459,283 1) ATG and satellite equipment revenue for the CA-NA 2) Airline, OEM and aftermarket dealer revenue includes all equipment revenue for our three Contract balances Our current and non-current Our current and non-current Capitalized STC balances for our airline-directed contracts were $19.3 million and $16.5 million as of June 30, 2019 and December 31, 2018, respectively. The capitalized STC costs are amortized over the life of the associated airline-directed contracts as part of our engineering, design and development costs in our unaudited condensed consolidated statements of operations. Total amortization expense was $0.3 million and $0.6 million, respectively, for the three and six month periods ended June 30, 2019, and $0.2 million and $0.4 million for the respective prior-year periods.</t>
  </si>
  <si>
    <t>Net Loss Per Share</t>
  </si>
  <si>
    <t>Earnings Per Share [Abstract]</t>
  </si>
  <si>
    <t xml:space="preserve">4.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9, “Long-Term Debt and Other Liabilities”) are considered participating securities requiring the two-class As a result of the net loss for the three and six month periods ended June 30, 2019 and 2018,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and six month periods ended June 30, 2019 and 2018; however, because of the undistributed losses, the shares of common stock associated with the Forward Transactions are excluded from the computation of basic earnings per share in 2019 and 2018 as undistributed losses are not allocated to these shares ( in thousands, except per share amounts For the Three Months For the Six Months 2019 2018 2019 2018 Net loss $ (83,963 ) $ (37,207 ) $ (100,762 ) $ (64,626 ) Less: Participation rights of the Forward Transactions — — — — Undistributed losses $ (83,963 ) $ (37,207 ) $ (100,762 ) $ (64,626 ) Weighted-average common shares outstanding-basic and diluted 80,702 79,783 80,575 79,718 Net loss attributable to common stock per share-basic and diluted $ (1.04 ) $ (0.47 ) $ (1.25 ) $ (0.81 ) </t>
  </si>
  <si>
    <t>Inventory Disclosure [Abstract]</t>
  </si>
  <si>
    <t>5. 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Inventories as of June 30, 2019 and December 31, 2018 were as follows ( in thousands June 30, December 31, Work-in-process $ 31,343 $ 30,340 Finished goods (1) 120,190 162,705 Total inventory $ 151,533 $ 193,045 (1) The change between June 30, 2019 and December 31, 2018 primarily relates to the accounting impact of one of our airline partner agreements transitioning to the turnkey model (see Note 1, “Basis of Presentation,” for additional information).</t>
  </si>
  <si>
    <t>Composition of Certain Balance Sheet Accounts</t>
  </si>
  <si>
    <t>Organization, Consolidation and Presentation of Financial Statements [Abstract]</t>
  </si>
  <si>
    <t>6. Composition of Certain Balance Sheet Accounts Prepaid expenses and other current assets as of June 30, 2019 and December 31, 2018 were as follows ( in thousands June 30, December 31, Contract assets $ 13,056 $ 10,423 Prepaid satellite services 5,344 7,755 Restricted cash 1,035 1,535 Other 11,023 14,982 Total prepaid expenses and other current assets $ 30,458 $ 34,695 Property and equipment as of June 30, 2019 and December 31, 2018 were as follows ( in thousands June 30, December 31, Office equipment, furniture, fixtures and other $ 54,626 $ 52,320 Leasehold improvements 44,842 44,838 Airborne equipment (1) 720,925 642,151 Network equipment 209,189 205,463 1,029,582 944,772 Accumulated depreciation (479,674 ) (432,905 ) Total property and equipment, net $ 549,908 $ 511,867 (1) The change between June 30, 2019 and December 31, 2018 primarily relates to the accounting impact of one of our airline partner agreements transitioning to the turnkey model (see Note 1, “Basis of Presentation,” for additional information). Other non-current in thousands June 30, December 31, Contract assets $ 67,937 $ 49,517 Deferred STC costs 19,316 16,453 Restricted cash 7,972 5,426 Other 9,319 12,816 Total other non-current $ 104,544 $ 84,212 Accrued liabilities as of June 30, 2019 and December 31, 2018 were as follows ( in thousands June 30, December 31, Airline related accrued liabilities $ 66,998 $ 53,527 Accrued interest 18,319 46,694 Employee compensation and benefits 16,987 19,463 Airborne equipment and installation costs 13,266 25,119 Accrued satellite network costs 13,472 19,557 Warranty reserve 13,357 12,291 Operating leases (1) 11,565 — Other 31,229 36,460 Total accrued liabilities $ 185,193 $ 213,111 (1) The change between June 30, 2019 and December 31, 2018 is due to the adoption of ASC 842. See Note 2, “Recent Accounting Pronouncements,” for additional information. Other non-current in thousands June 30, December 31, Deferred revenue $ 25,648 $ 21,482 Deferred rent (1) — 35,897 Asset retirement obligations 10,170 9,696 Deferred tax liabilities 2,251 2,162 Other 10,417 10,954 Total other non-current $ 48,486 $ 80,191 (1) The change between June 30, 2019 and December 31, 2018 is due to the adoption of ASC 842. See Note 2, “Recent Accounting Pronouncements,” for additional information.</t>
  </si>
  <si>
    <t>Intangible Assets</t>
  </si>
  <si>
    <t>Goodwill and Intangible Assets Disclosure [Abstract]</t>
  </si>
  <si>
    <t>7. Intangible Assets Our intangible assets are comprised of both indefinite-lived and finite-lived intangible assets. Intangible assets with indefinite lives and goodwill are not amortized; rather, they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indefinite-lived intangible assets each reporting period to determine whether events and circumstances continue to support an indefinite useful life. The results of our annual indefinite-lived intangible assets and goodwill impairment assessments in the fourth quarter of 2018 indicated no impairment. As of both June 30, 2019 and December 31, 2018, our goodwill balance, all of which related to our BA segment, was $0.6 million. Our intangible assets, other than goodwill, as of June 30, 2019 and December 31, 2018 were as follows ( in thousands, except for weighted average remaining useful life Weighted Average Remaining Useful Life (in years) As of June 30, 2019 As of December 31, 2018 Gross Carrying Amount Accumulated Amortization Net Carrying Amount Gross Carrying Amount Accumulated Amortization Net Carrying Amount Amortized intangible assets: Software 2.7 $ 172,712 $ (126,801 ) $ 45,911 $ 164,580 $ (116,873 ) $ 47,707 Service customer relationship 0.8 8,081 (7,312 ) 769 8,081 (6,804 ) 1,277 Other intangible assets 7.8 3,000 (1,422 ) 1,578 3,000 (1,396 ) 1,604 OEM and dealer relationships 6,724 (6,724 ) — 6,724 (6,724 ) — Total amortized intangible assets 190,517 (142,259 ) 48,258 182,385 (131,797 ) 50,588 Unamortized intangible assets: FCC Licenses 32,283 — 32,283 32,283 — 32,283 Total intangible assets $ 222,800 $ (142,259 ) $ 80,541 $ 214,668 $ (131,797 ) $ 82,871 Amortization expense was $5.1 million and $10.5 million, respectively, for the three and six month periods ended June 30, 2019 and $7.2 million and $14.8 million, respectively, for the prior-year periods. Amortization expense for each of the next five years and thereafter is estimated to be as follows ( in thousands Years ending December 31, Amortization 2019 (period from July 1 to December 31) $ 10,671 2020 $ 17,229 2021 $ 12,281 2022 $ 6,100 2023 $ 1,201 Thereafter $ 776 Actual future amortization expense could differ from the estimated amount as a result of future investments and other factors.</t>
  </si>
  <si>
    <t>Warranties</t>
  </si>
  <si>
    <t>Guarantees and Product Warranties [Abstract]</t>
  </si>
  <si>
    <t>8. Warranties We provide warranties on parts and labor related to our products. Our warranty terms range from two to ten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13.4 million and $12.3 million, respectively, as of June 30, 2019 and December 31, 2018.</t>
  </si>
  <si>
    <t>Long-Term Debt and Other Liabilities</t>
  </si>
  <si>
    <t>Debt Disclosure [Abstract]</t>
  </si>
  <si>
    <t xml:space="preserve">9. Long-Term Debt and Other Liabilities Long-term debt as of June 30, 2019 and December 31, 2018 was as follows ( in thousands June 30, December 31, 2024 Senior Secured Notes $ 920,800 $ — 2022 Senior Secured Notes — 702,670 2022 Convertible Notes 195,867 190,083 2020 Convertible Notes 3,046 149,195 Total debt 1,119,713 1,041,948 Less deferred financing costs (27,392 ) (17,055 ) Total long-term debt $ 1,092,321 $ 1,024,893 2024 Senior Secured Notes “Co-Issuer” Co-Issuer), As of June 30, 2019, the outstanding principal amount of the 2024 Senior Secured Notes was $925 million, the unaccreted debt discount was $4.2 million and the net carrying amount was $920.8 million. We used a portion of the net proceeds from the issuance of the 2024 Senior Secured Notes to fund the redemption of all the outstanding 2022 Senior Secured Notes (as defined below) and to repurchase $159 million aggregate principal amount of the 2020 Convertible Notes (as defined below). We intend to use the remaining net proceeds for general corporate purposes. The 2024 Senior Secured Notes will mature on May 1, 2024. The 2024 Senior Secured Notes bear interest at a rate of 9.875% per year, payable semiannually in arrears on May 1 and November 1 of each year, beginning on November 1, 2019. We paid approximately $22.6 million of origination fees and financing costs related to the issuance of the 2024 Senior Secured Notes, which have been accounted for as deferred financing costs. The deferred financing costs on our unaudited condensed consolidated balance sheet are being amortized over the contractual term of the 2024 Senior Secured Notes using the effective interest method. Total amortization expense was $0.6 million for both the three and six month periods ended June 30, 2019. As of June 30, 2019, the balance of unamortized deferred financing costs related to the 2024 Senior Secured Notes was $22.0 million and is included as a reduction to long-term debt in our unaudited condensed consolidated balance sheet. See Note 10, “Interest Costs,” for additional information. The 2024 Senior Secured Notes are the senior secured indebtedness of the Issuers and are: • effectively senior to all of the Issuers’ existing and future senior unsecured indebtedness and the Issuers’ indebtedness secured on a junior priority basis by the same collateral securing the 2024 Senior Secured Notes, if any, in each case to the extent of the value of the collateral securing the 2024 Senior Secured Notes;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nd 2020 Convertible Notes (each as defined below); • senior in right of payment to any and all of the Issuers’ future indebtedness that is subordinated in right of payment to the 2024 Senior Secured Notes; and • structurally subordinated to all of the indebtedness and other liabilities of any non-2024 Each guarantee is a senior secured obligation of such 2024 Guarantor and is: • effectively senior in right of payment to all existing and future senior unsecured indebtedness and indebtedness secured on a junior priority basis by the same collateral securing the guarantee, if any, of such 2024 Guarantor, in each case to the extent of the value of the collateral securing the guarantee; • effectively equal in right of payment with all existing and future unsubordinated indebtedness and indebtedness secured on a junior priority basis by the same collateral securing the guarantee, if any, in each case to the extent of any insufficiency in the collateral securing such guarantee; • effectively subordinated to all future ABL Obligations (as defined in the 2024 Indenture) of each 2024 Guarantor, if any, to the extent of the value of the collateral securing the ABL Priority Collateral (as defined in the 2024 Indenture) owned by such 2024 Guarantor; • effectively senior in right of payment to all existing and future subordinated indebtedness, if any, of such 2024 Guarantor; and • structurally subordinated to all indebtedness and other liabilities of any non-2024 The security interests in certain collateral may be released without the consent of holders of the 2024 Senior Secured Notes if such collateral is disposed of in a transaction that complies with the 2024 Indenture and related security agreements, and if any grantor of such security interests is released from its obligations with respect to the 2024 Senior Secured Notes in accordance with the applicable provisions of the 2024 Indenture and related security agreements. Under certain circumstances, GIH and the 2024 Guarantors have the right to transfer certain intellectual property assets that on the Issue Date constitute collateral securing the 2024 Senior Secured Notes or the guarantees to a restricted subsidiary organized under the laws of Switzerland, resulting in the release of such collateral. In addition, the Indenture permits indebtedness incurred under the ABL Obligations to be secured on a first-priority basis by certain of the same collateral that secures the 2024 Senior Secured Notes. The Issuers may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In addition, at any time prior to May 1, 2021, the Issuers may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In addition, if GIH receives cash proceeds in connection with the entry into or continuation of a strategic relationship, or equity from us in connection with the sale of stock to a complimentary business (in each case, a “strategic investment”) at any time prior to May 1, 2020, the Issuers may redeem up to $150 million of the aggregate principal amount of the 2024 Senior Secured Notes at 103% of the principal amount of the 2024 Senior Secured Notes to be redeemed, plus accrued and unpaid interest, if any, to (but not including) the redemption date with the proceeds from such strategic investment. The 2024 Indenture contains covenants that, among other things, limit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Most of these covenants will cease to apply if, and for as long as, the 2024 Senior Secured Notes have investment grade ratings from both Moody’s Investment Services, Inc. and Standard &amp; Poor’s. If we or the Issuers undergo specific types of change of control accompanied by a downgrade in the rating of the 2024 Senior Secured Notes prior to May 1, 2024, GIH is required to make an offer to repurchase for cash all of the 2024 Senior Secured Notes at a repurchase price equal to 101% of the principal amount thereof, plus accrued and unpaid interest, if any, to (but not including) the payment date. The Indenture provides for events of default, which, if any of them occur, would permit or require the principal, premium, if any, and interest on all of the then outstanding 2024 Senior Secured Notes issued under the 2024 Indenture to be due and payable immediately. As of June 30, 2019, no event of default had occurred. 2022 Senior Secured Notes June 14, 2016, the Issuers issued $525 million aggregate principal amount of 12.500% senior secured notes due 2022 (the “Original 2022 Senior Secured Notes”) under an Indenture, dated as of June 14, 2016 (the “Original Indenture”), among the Issuers, us, as guarantor, certain subsidiaries of GIH, as guarantors (the “2022 Subsidiary Guarantors” and, together with us, the “2022 Guarantors”), and U.S. Bank National Association, as Trustee and as Collateral Agent. On January 3, 2017, the Issuers issued $65 million aggregate principal amount of additional 12.500% senior secured notes due 2022 (the “January 2017 Additional Notes”). The January 2017 Additional Notes were issued at a price equal to 108% of their face value resulting in gross proceeds of $70.2 million. On September 20, 2017, the Issuers, the 2022 Guarantors and the Trustee entered into the first supplemental indenture (the “Supplemental Indenture” and, together with the Original Indenture, the “Indenture”) to modify certain covenants, as discussed below. On September 25, 2017, the Issuers issued $100 million aggregate principal amount of additional 12.500% senior secured notes due 2022 (the “September 2017 Additional Notes”). The September 2017 Additional Notes were issued at a price equal to 113% of their face value resulting in gross proceeds of $113.0 million. Additionally, we received approximately $2.9 million for interest that accrued from July 1, 2017 through September 24, 2017, which was paid in our January 2018 interest payment. We refer to the Original 2022 Senior Secured Notes, the January 2017 Additional Notes and the September 2017 Additional Notes collectively as the “2022 Senior Secured Notes.” On April 15, 2019, the Issuers elected to call for redemption in full all $690 million aggregate principal amount outstanding of the 2022 Senior Secured Notes in accordance with the terms of the Indenture. The redemption was conditioned, among other things, upon the incurrence of indebtedness in connection with the issuance of the 2024 Senior Secured Notes or from one or more other sources, in an amount satisfactory to the Issuers which condition was satisfied by the issuance of the 2024 Senior Secured Notes. On April 25, 2019, the Issuers irrevocably deposited, or caused to be irrevocably deposited, with the Trustee funds solely for the benefit of the holders of the 2022 Senior Secured Notes, cash in an amount sufficient to pay principal, premium, if any, and accrued interest on the 2022 Senior Secured Notes to, but not including, the date of redemption and all other sums payable under the Indenture. The Trustee executed and delivered an acknowledgement of satisfaction, discharge and release, dated as of April 25, 2019, among other documents, with respect to the satisfaction and discharge of the 2022 Senior Secured Notes. On May 15, 2019, the 2022 Senior Secured Notes were fully redeemed in accordance with the terms of the Indenture, and the amount deposited with the Trustee on April 25, 2019 was paid to the holders of the 2022 Senior Secured Notes. The make-whole premium paid in connection with the redemption was $51.4 million and we wrote off the remaining unamortized deferred financing costs of $9.1 million and the remaining debt premium of $11.7 million relating to the 2022 Senior Secured Notes in connection with the redemption thereof, which together are included in the loss on extinguishment of debt in our unaudited condensed consolidated statements of operations for the three and six month periods ended June 30, 2019. We paid approximately $15.9 million of aggregate origination fees and financing costs related to the issuance of the 2022 Senior Secured Notes which were accounted for as deferred financing costs. Additionally, we paid approximately $1.4 million of consent fees in connection with the Supplemental Indenture, which partially offset the net carrying value of the 2022 Senior Secured Notes. Total amortization expense was $0.2 million and $1.0 million, respectively, for the three and six month periods ended June 30, 2019, and $0.7 million and $1.3 million, respectively, for the prior-year periods. As noted above, the remaining unamortized deferred financing costs were written off as of May 15, 2019.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022 Convertible Notes mature on May 15, 2022,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2 Convertible Notes semi-annually in arrears on May 15 and November 15 of each year. Interest payments began on May 15, 2019. The $237.8 million of proceeds received from the issuance of the 2022 Convertible Notes was initially allocated between long-term debt (the liability component) at $188.7 million and additional paid-in non-cash As of June 30, 2019 and December 31, 2018, the outstanding principal on the 2022 Convertible Notes was $237.8 million and $237.8 million, respectively, the unaccreted debt discount was $41.9 million and $47.7 million, respectively, and the net carrying amount of the liability component was $195.9 million and $190.1 million, respectively. We incurred approximately $8.1 million of issuance costs related to the issuance of the 2022 Convertible Notes, of which $6.4 million and $1.7 million were recorded to deferred financing costs and additional paid-in The 2022 Convertible Notes had an initial conversion rate of 166.6667 common shares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of the conversion price of the 2022 Convertible Notes on each applicable trading day; • during the five-business day period following any five consecutive trading day period in which the trading price for the 2022 Convertible Notes is less than 98% of the product of the last reported sale price of our common stock and the conversion rate for the 2022 Convertible Notes on each such trading day; or • upon the occurrence of specified corporate events. None of the above events allowing for conversion prior to January 15, 2022 occurred during the three and six month periods ended June 30, 2019 or the year ended December 31, 2018.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2022 Convertible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amount of 2020 Convertible Notes. The 2020 Convertible Notes mature on March 1, 2020,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0 Convertible Notes semi-annually in arrears on March 1 and September 1 of each year. Interest payments began on September 1, 2015. In November 2018, in connection with the issuance of the 2022 Convertible Notes, we repurchased $199.9 million outstanding principal amount of the 2020 Convertible Notes at par value. As a result of the repurchase, the carrying value of the 2020 Convertible Notes was adjusted by $17.9 million to face value and included in the loss on extinguishment of debt in our consolidated statement of operations for the year ended December 31, 2018. On April 18, 2019, we commenced a cash tender offer (the “Tender Offer”) to purchase any and all of the outstanding 2020 Convertible Notes for an amount equal to $1,000 per $1,000 principal amount of 2020 Convertible Notes purchased, plus accrued and unpaid interest from the last interest payment date on the 2020 Convertible Notes to, but not including, the date of payment for the 2020 Convertible Notes accepted in the Tender Offer. The Tender Offer expired on May 15, 2019, resulting in the purchase of $159.0 million of outstanding 2020 Convertible Notes. As a result of the Tender Offer, the carrying value of the 2020 Convertible Notes was adjusted by $8.5 million to face value and unamortized deferred financing costs of $0.6 million were expensed. These two items are included in the loss on extinguishment of debt in our unaudited condensed consolidated statements of operations for the three and six month periods ended June 30, 2019. The $361.9 million of proceeds received from the issuance of the 2020 Convertible Notes was initially allocated between long-term debt (the liability component) at $261.9 million and additional paid-in non-cash As of June 30, 2019 and December 31, 2018, the outstanding principal on the 2020 Convertible Notes was $3.0 million and $162.0 million, respectively, the unamortized debt discount was zero and $12.8 million, respectively, and the net carrying amount of the liability component was $3.0 million and $149.2 million, respectively. We incurred approximately $10.4 million of issuance costs related to the issuance of the 2020 Convertible Notes, of which $7.5 million and $2.9 million were recorded to deferred financing costs and additional paid-in The 2020 Convertible Notes had an initial conversion rate of 41.9274 common shares per $1,000 principal amount of 2020 Convertible Notes, which is equivalent to an initial conversion price of approximately $23.85 per share of our common stock. Upon conversion, we currently expect to deliver cash up to the principal amount of the 2020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2020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2020 Convertible Notes on each applicable trading day; • during the five business day period following any five consecutive trading day period in which the trading price for the 2020 Convertible Notes is less than 98% of the product of the last reported sale price of our common stock and the conversion rate for the 2020 Convertible Notes on each such trading day; or • upon the occurrence of specified corporate events. None of the above events allowing for conversion prior to December 1, 2019 occurred during the three and six month periods ended June 30, 2019 or the year ended December 31, 2018. Regardless of whether any of the foregoing circumstances occurs, a holder may convert its 2020 Convertible Notes, in multiples of $1,000 principal amount, at any time on or after December 1, 2019 until maturity. In addition, if we undergo a fundamental change (as defined in the indenture governing the 2020 Convertible Notes), holders may, subject to certain conditions, require us to repurchase their 2020 Convertible Notes for cash at a price equal to 100% of the principal amount of the 2020 Convertible Notes to be purchased, plus any accrued and unpaid interest. In addition, if specific corporate events occur prior to the maturity date, we will increase the conversion rate for a holder who elects to convert its 2020 Convertible Notes in connection with such a corporate event in certain circumstances. Forward Transactions In connection with the issuance of the 2020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In the future, we may request that any Forward Counterparty modify the settlement terms of its Forward Transaction to provide that, in lieu of the delivery of the applicable number of shares of our common stock to us to settle a portion of its Forward Transaction in accordance with its terms, such Forward Counterparty would pay to us the net proceeds from the sale by such Forward Counterparty (or its affiliate) of a corresponding number of shares of our common stock in a registered offering (which may include block sales, sales on the NASDAQ Global Select Market, sales in the over-the-counter Restricted Cash Our restricted cash balances were $9.0 million and $7.0 million, respectively, </t>
  </si>
  <si>
    <t>Interest Costs</t>
  </si>
  <si>
    <t>Text Block [Abstract]</t>
  </si>
  <si>
    <t xml:space="preserve">10.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six month periods ended June 30, 2019 and 2018 (in thousands) For the Three Months For the Six Months 2019 2018 2019 2018 Interest costs charged to expense $ 31,226 $ 24,928 $ 57,757 $ 49,908 Amortization of deferred financing costs 1,324 1,048 2,573 2,083 Accretion of debt discount 3,858 5,368 9,392 10,592 Amortization of debt premium (258 ) (703 ) (1,018 ) (1,388 ) Interest expense 36,150 30,641 68,704 61,195 Interest costs capitalized to property and equipment 7 3 11 15 Interest costs capitalized to software 115 75 240 107 Total interest costs $ 36,272 $ 30,719 $ 68,955 $ 61,317 </t>
  </si>
  <si>
    <t>Leases</t>
  </si>
  <si>
    <t>Leases [Abstract]</t>
  </si>
  <si>
    <t>11. Leases Operating and Financing Leases identify whether a contract contains a lease at contract inception. For leases subsequent to adoption of ASC 842, lease liabilities are calculated using a discount rate based on our incremental borrowing rate at lease commencement. We have operating lease agreements for certain facilities and equipment as well as tower space and base stations. Certain tower space leases have renewal option terms that have been deemed to be reasonably certain to be exercised. These renewal options extend a lease up to 20 years The following is a summary of our lease expense included in the unaudited condensed consolidated statements of operations (in thousands) For the Three Months Ended June 30, 2019 For the Six Months Ended June 30, 2019 Operating lease cost $ 5,194 $ 10,112 Financing lease cost Amortization of leased assets 171 376 Interest on lease liabilities 16 27 Total lease cost $ 5,381 $ 10,515 Other information regarding our leases is as follows (in thousands, except lease terms and discount rates) For the Three Months Ended June 30, 2019 For the Six Supplemental cash flow information Cash paid for amounts included in measurement of lease liabilities: Operating cash flows used in operating leases $ 5,791 $ 11,908 Operating cash flows used in financing leases 16 27 Financing cash flows used in financing leases 258 383 Right-of-use Operating leases 768 1,047 Weighted average remaining lease term Operating leases 8 years Financing leases 1 year Weighted average discount rate Operating leases 10.3 % Financing leases 8.5 % Annual future minimum lease payments as of June 30, 2019 (in thousands) Years ending December 31, Operating Financing 2019 (period from July 1 to December 31) $ 11,301 $ 300 2020 21,414 192 2021 21,034 — 2022 19,596 — 2023 15,765 — Thereafter 76,952 — Total future minimum lease payments 166,062 492 Less: Amount representing interest (56,878 ) (22 ) Present value of net minimum lease payments $ 109,184 $ 470 Reported as of June 30, 2019 Accrued liabilities $ 11,565 $ 467 Non-current 97,619 — Other non-current — 3 Total lease liabilities $ 109,184 $ 470 As of December 31, 2018, annual future minimum obligations for operating leases for each of the next five years and thereafter, were as follows ( in thousands Years ending December 31, Operating 2019 $ 21,902 2020 $ 19,867 2021 $ 19,742 2022 $ 18,420 2023 $ 14,826 Thereafter $ 78,100 Arrangements with Commercial Airlines Under the turnkey model, the assets are recorded as airborne equipment on our unaudited condensed consolidated balance sheets, as noted in Note 6, “Composition of Certain Balance Sheet Accounts.” Any upfront equipment payments are accounted for as lease incentives and recorded as deferred airborne lease incentives on our unaudited condensed consolidated balance sheets and are recognized as a reduction of the cost of service revenue on a straight-line basis over the term of the agreement with the airline. We recognized $6.1 million and $15.0 million, respectively, for the three and six month periods ended June 30, 2019 and $7.5 million and $15.1 million, respectively, for the prior-year periods as a reduction to our cost of service revenue in our unaudited condensed consolidated statements of operations. As of June 30, 2019, deferred airborne lease incentives of $24.7 million and $137.2 million, respectively, are included in current and non-current non-current Under the turnkey model, the revenue share paid to our airline partners represents operating lease payments. They are deemed to be contingent rental payments, as the payments due to each airline are based on a percentage of our CA-NA CA-ROW</t>
  </si>
  <si>
    <t>Commitments and Contingencies</t>
  </si>
  <si>
    <t>Commitments and Contingencies Disclosure [Abstract]</t>
  </si>
  <si>
    <t>12. Commitments and Contingencies Contractual Commitments We have agreements with vendors to provide us with transponder and teleport satellite services. These agreements vary in length and amount and as of June 30, 2019 commit us to purchase transponder and teleport satellite services totaling approximately $59.2 million in 2019 (July 1 through December 31), $108.8 million in 2020, $92.3 million in 2021, $76.2 million in 2022, $63.1 million in 2023 and $166.4 million thereafter.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We have entered into a number of agreements with our airline partners that require us to provide a credit or pay penalties or liquidated damages to our airline partners if we are delayed in delivering our equipment, unable to install our equipment on aircraft by specified timelines or fail to comply with service level commitments. The maximum amount of future credits or payments we could be required to make under these agreements is uncertain because the amount of future credits or payments is based on certain variable inputs. Indemnifications and Guarantees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On April 20, 2018 inter partes inter partes Securities Litigation June 27, 2018 10b-5 Derivative Litigation On September 25, 2018 and September 26, 2018</t>
  </si>
  <si>
    <t>Fair Value of Financial Assets and Liabilities</t>
  </si>
  <si>
    <t>Fair Value Disclosures [Abstract]</t>
  </si>
  <si>
    <t>13. Fair Value of Financial Assets and Liabilities A three-tier fair value hierarchy has been established which prioritizes the inputs used in measuring fair value. These tiers include: • Level 1 defined as observable inputs such as quoted prices in active markets; • Level 2 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Long-Term Debt: Our financial assets and liabilities that are disclosed but not measured at fair value include the 2024 Senior Secured Notes, 2022 Convertible Notes, 2020 Convertible Notes and, while outstanding, the 2022 Senior Secured Notes, which are reflected on the unaudited condensed consolidated balance sheet at cost. The fair value measurements are classified as Level 2 within the fair value hierarchy since they are based on quoted market prices of our instruments in markets that are not active. We estimated the fair value of the 2024 Senior Secured Notes, 2022 Convertible Notes, 2020 Convertible Notes, and, while outstanding, the 2022 Senior Secured Notes by calculating the upfront cash payment a market participant would require to assume these obligations. The upfront cash payment used in the calculations of fair value on our June 30, 2019 unaudited condensed consolidated balance sheet, excluding any issuance costs, is the amount that a market participant would be willing to lend at June 30, 2019 to an entity with a credit rating similar to ours and achieve sufficient cash inflows to cover the scheduled cash outflows under the 2024 Senior Secured Notes, 2022 Convertible Notes and 2020 Convertible Notes. The calculated fair value of our 2022 Convertible Notes and 2020 Convertible Notes is correlated to our stock price and as a result, significant changes to our stock price could have a significant impact on their calculated fair values. The fair value and carrying value of long-term debt as of June 30, 2019 and December 31, 2018 were as follows (in thousands) June 30, 2019 December 31, 2018 Fair Value (1) Carrying Fair Value (1) Carrying 2024 Senior Secured Notes $ 955,000 $ 920,800 (2) $ — $ — 2022 Senior Secured Notes — — 737,000 702,670 (3) 2022 Convertible Notes 221,000 195,867 (4) 216,000 190,083 (4) 2020 Convertible Notes 3,000 3,046 150,000 149,195 (5) (1) Fair value amounts are rounded to the nearest million. (2) Carrying value of the 2024 Senior Secured Notes reflects the unaccreted debt discount of $4.2 million as of June 30, 2019. See Note 9, “Long-Term Debt and Other Liabilities,” for further information. (3) Carrying value of the 2022 Senior Secured Notes reflects the unamortized debt premium and Consent Fees of $12.7 million as of December 31, 2018. See Note 9, “Long-Term Debt and Other Liabilities,” for further information. (4) Carrying value of the 2022 Convertible Notes reflects the unaccreted debt discount of $41.9 million and $47.7 million, respectively, as of June 30, 2019 and December 31, 2018. See Note 9, “Long-Term Debt and Other Liabilities,” for further information. (5) Carrying value of the 2020 Convertible Notes reflects the unaccreted debt discount of $12.8 million as of December 31, 2018. See Note 9, “Long-Term Debt and Other Liabilities,” for further information. We have held-to-maturity no</t>
  </si>
  <si>
    <t>Income Tax</t>
  </si>
  <si>
    <t>Income Tax Disclosure [Abstract]</t>
  </si>
  <si>
    <t>14. Income Tax The effective income tax rates for the three and six month periods ended June 30, 2019 were (0.4)% and (0.5)%, respectively, as compared with (0.2)% and 5.4%, respectively, for the prior-year periods. For the three and six month periods ended June 30, 2019, our income tax expense was not significant primarily due to the recording of a valuation allowance against our net deferred tax assets. An income tax benefit was recorded for the six month period ended June 30, 2018 resulting from a reduction in our valuation allowance of approximately $4.0 million due to the application of provisions of H.R. 1, commonly known as the Tax Cuts and Jobs Act (“U.S. Tax Reform”), to our evaluation of our deferred tax assets. We are subject to income taxation in the United States, various states within the United States, Canada, Switzerland, Japan, Mexico, Brazil, Singapore, the United Kingdom, Hong Kong, Australia, China, India, France, Germany and the Netherlands. With few exceptions, as of June 30, 2019, we are no longer subject to U.S. federal, state, local or foreign examinations by tax authorities for years before 2015. We record penalties and interest relating to uncertain tax positions in the income tax provision line item in the unaudited condensed consolidated statement of operations. No not We do not expect a change in the unrecognized tax benefits within the next 12 months.</t>
  </si>
  <si>
    <t>Business Segments and Major Customers</t>
  </si>
  <si>
    <t>Segment Reporting [Abstract]</t>
  </si>
  <si>
    <t>15. Business Segments and Major Customers We operate our business through three “CA-NA,” “CA-ROW,” The accounting policies of the operating segments are the same as those described in Note 2, “Summary of Significant Accounting Policies,” in our 2018 10-K. Management evaluates performance and allocates resources to each segment based on segment profit (loss), which is calculated internally as net income (loss) attributable to common stock before interest expense, interest income, income taxes, depreciation and amortization, certain non-cash 280- 10, Segment Reporting Information regarding our reportable segments is as follows ( in thousands For the Three Months Ended June 30, 2019 CA-NA CA-ROW BA Total Service revenue $ 96,402 $ 22,573 $ 54,756 $ 173,731 Equipment revenue 9,325 14,144 16,485 39,954 Total revenue $ 105,727 $ 36,717 $ 71,241 $ 213,685 Segment profit (loss) $ 24,171 $ (17,265 ) $ 31,290 $ 38,196 For the Three Months Ended June 30, 2018 CA-NA CA-ROW BA Total Service revenue $ 95,746 $ 15,185 $ 48,125 $ 159,056 Equipment revenue 23,904 18,460 26,038 68,402 Total revenue $ 119,650 $ 33,645 $ 74,163 $ 227,458 Segment profit (loss) $ 7,041 $ (24,474 ) $ 36,679 $ 19,246 For the Six Months Ended June 30, 2019 CA-NA CA-ROW BA Total Service revenue $ 188,429 $ 42,345 $ 107,969 $ 338,743 Equipment revenue 13,367 27,303 33,821 74,491 Total revenue $ 201,796 $ 69,648 $ 141,790 $ 413,234 Segment profit (loss) $ 47,713 $ (36,414 ) $ 64,788 $ 76,087 For the Six Months Ended June 30, 2018 CA-NA CA-ROW BA Total Service revenue $ 184,529 $ 29,430 $ 95,775 $ 309,734 Equipment revenue (1) 78,942 23,384 47,223 149,549 Total revenue $ 263,471 $ 52,814 $ 142,998 $ 459,283 Segment profit (loss) $ 8,697 $ (47,079 ) $ 69,002 $ 30,620 (1) CA-NA one A reconciliation of segment profit (loss) to the relevant consolidated amounts is as follows ( in thousands For the Three Months For the Six Months 2019 2018 2019 2018 CA-NA $ 24,171 $ 7,041 $ 47,713 $ 8,697 CA-ROW (17,265 ) (24,474 ) (36,414 ) (47,079 ) BA segment profit 31,290 36,679 64,788 69,002 Total segment profit 38,196 19,246 76,087 30,620 Interest income 1,230 1,328 2,379 2,404 Interest expense (36,150 ) (30,641 ) (68,704 ) (61,195 ) Depreciation and amortization (29,967 ) (31,938 ) (60,716 ) (67,857 ) Transition to airline-directed model — 2,249 — 21,551 Amortization of deferred airborne lease incentives (1) 6,077 7,462 15,030 15,092 Amortization of STC costs (322 ) (255 ) (642 ) (427 ) Stock-based compensation expense (4,318 ) (4,213 ) (8,645 ) (8,599 ) Loss on extinguishment of debt (57,962 ) — (57,962 ) — Other income (expense) (443 ) (374 ) 2,922 131 Loss before income taxes $ (83,659 ) $ (37,136 ) $ (100,251 ) $ (68,280 ) (1) Amortization of deferred airborne lease incentive relates to our CA-NA CA-ROW Major Customers and Airline Partnerships 11 During the three and six month periods ended June 30, 2019, American Airlines accounted for approximately 12% and 11% of consolidated revenue, respectively, and approximately 22% and 29%, respectively, for the prior-year periods. Revenue earned from American Airlines for the six month period ended June 30, 2018 included $45.4 million of equipment revenue recognized due to the airline’s transition to the airline-directed model in January 2018. See Note 1, “Basis of Presentation,” for additional information. American Airlines accounted for approximately 13% and 11%, respectively, of consolidated accounts receivable as of June 30, 2019 and December 31, 2018. One other airline accounted for approximately 10</t>
  </si>
  <si>
    <t>Employee Retirement and Postretirement Benefits</t>
  </si>
  <si>
    <t>16. Employee Retirement and Postretirement Benefits Stock-Based Compensation— 10-K For the six month period ended June 30, 2019, options to purchase 1,437,988 shares of common stock (of which 148,500 are options that contain a market condition and 50,000 contain a performance condition, in addition to the time-based vesting requirements) were granted, no options to purchase shares of common stock were exercised, options to purchase 456,431 (of which 278,146 options contain a market condition) shares of common stock were forfeited, and options to purchase 20,675 shares of common stock expired. For the six month period ended June 30, 2019, 2,038,988 Restricted Stock Units (“RSUs”) (of which 86,000 are RSUs that contain a market condition and 50,000 contain a performance condition, in addition to the time-based vesting requirements) were granted, 447,646 RSUs vested and 379,521 RSUs (of which 109,760 contained a market condition) were forfeited. For the six month period ended June 30, 2019, 64,995 restricted shares vested. These shares are deemed issued as of the date of grant, but not outstanding until they vest. For the six month period ended June 30, 2019, 113,744 For the six month period ended June 30, 2019, 157,158 shares of common stock were issued under the employee stock purchase plan. The following is a summary of our stock-based compensation expense by operating expense line in the unaudited condensed consolidated statements of operations (in thousands) For the Three Months For the Six Months 2019 2018 2019 2018 Cost of service revenue $ 374 $ 447 $ 802 $ 881 Cost of equipment revenue 80 59 151 113 Engineering, design and development 780 783 1,554 1,693 Sales and marketing 967 1,226 1,937 2,308 General and administrative 2,117 1,698 4,201 3,604 Total stock-based compensation expense $ 4,318 $ 4,213 $ 8,645 $ 8,599 401(k) Plan tax-deferred</t>
  </si>
  <si>
    <t>Research and Development Costs</t>
  </si>
  <si>
    <t>Research and Development [Abstract]</t>
  </si>
  <si>
    <t>17. Research and Development Costs Expenditures for research and development are charged to expense as incurred and totaled $17.6 million and $31.7 million, respectively, during the three and six month periods ended June 30, 2019, and $18.0 million and $37.1 million, respectively, for the prior-year periods. Research and development costs are reported as a component of engineering, design and development expenses in our unaudited condensed consolidated statements of operations.</t>
  </si>
  <si>
    <t>Basis of Presentation (Policies)</t>
  </si>
  <si>
    <t>The Business — in-flight three “CA-NA,” “CA-ROW,” CA-NA CA-ROW Wi-Fi-enabled in-flight Wi-Fi CA-NA CA-ROW CA-ROW in-flight in-flight in-flight in-flight Basis of Presentation — S-X 10-K 10-K”). The results of operations and cash flows for the three and six month periods ended June 30, 2019 are not necessarily indicative of the results that may be expected for the fiscal year ending December 31, 2019. We have one</t>
  </si>
  <si>
    <t>Reclassifications</t>
  </si>
  <si>
    <t>Reclassifications — To conform with the current year presentation, $652 thousand of the current portion of financing lease liabilities has been combined with accrued liabilities within our unaudited condensed consolidated balance sheet as of December 31, 2018.</t>
  </si>
  <si>
    <t>Transition to airline-directed model</t>
  </si>
  <si>
    <t>Transition of airline models — non-current non-current non-current in thousands Increase Unaudited condensed consolidated balance sheet Prepaid expense and other current assets $ 6,603 Property and equipment, net (32,716 ) Other non-current 18,783 Accrued liabilities 2,000 Current deferred airborne lease incentive (13,592 ) Non-current (17,289 ) Unaudited condensed consolidated statement of operations Equipment revenue 45,396 Cost of equipment revenue 23,845 As of January 1, 2019, one airline transitioned from the airline-directed model to the turnkey model. As a result of such transition, $46.8 million of Inventory was reclassified to Property and equipment, net as of January 1, 2019. See Note 2, “Summary of Significant Accounting Policies — 10-K</t>
  </si>
  <si>
    <t>Use of Estimates</t>
  </si>
  <si>
    <t>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si>
  <si>
    <t>Basis of Presentation (Tables)</t>
  </si>
  <si>
    <t>Summary of Financial Effects Due to Transition of Agreements</t>
  </si>
  <si>
    <t xml:space="preserve">the total financial statement effect on our unaudited condensed consolidated balance sheet and unaudited condensed consolidated statement of operations was as follows ( in thousands Increase Unaudited condensed consolidated balance sheet Prepaid expense and other current assets $ 6,603 Property and equipment, net (32,716 ) Other non-current 18,783 Accrued liabilities 2,000 Current deferred airborne lease incentive (13,592 ) Non-current (17,289 ) Unaudited condensed consolidated statement of operations Equipment revenue 45,396 Cost of equipment revenue 23,845 </t>
  </si>
  <si>
    <t>Recent Accounting Pronouncements (Tables)</t>
  </si>
  <si>
    <t>Summary of Adoption Impact of ASC 842 on Unaudited Condensed Consolidated Balance Sheet</t>
  </si>
  <si>
    <t xml:space="preserve"> Balance at Impact of Balances with Adoption of Assets Operating lease right-of-use $ — $ 72,188 $ 72,188 Liabilities Accrued liabilities 213,111 9,019 222,130 Non-current — 102,440 102,440 Other non-current 80,191 (36,178 ) 44,013 Equity Accumulated deficit (1,228,674 ) (3,093 ) (1,231,767 ) </t>
  </si>
  <si>
    <t>Revenue Recognition (Tables)</t>
  </si>
  <si>
    <t>Summary of Revenue Disaggregated by Category</t>
  </si>
  <si>
    <t>The following table presents our revenue disaggregated by category (in thousands) For the Three Months Ended June 30, 2019 CA-NA CA-ROW BA Total Service revenue Connectivity $ 90,233 $ 21,656 $ 54,176 $ 166,065 Entertainment, CAS and other 6,169 917 580 7,666 Total service revenue $ 96,402 $ 22,573 $ 54,756 $ 173,731 Equipment revenue ATG $ 5,636 $ — $ 12,344 $ 17,980 Satellite 3,329 14,144 3,809 21,282 Other 360 — 332 692 Total equipment revenue $ 9,325 $ 14,144 $ 16,485 $ 39,954 Customer type Airline passenger and aircraft owner/operator $ 55,900 $ 6,767 $ 54,756 $ 117,423 Airline, OEM and aftermarket dealer 36,883 27,680 16,485 81,048 Third party 12,944 2,270 — 15,214 Total revenue $ 105,727 $ 36,717 $ 71,241 $ 213,685 For the Three Months Ended CA-NA CA-ROW BA Total Service revenue Connectivity $ 88,833 $ 14,548 $ 47,831 $ 151,212 Entertainment, CAS and other 6,913 637 294 7,844 Total service revenue $ 95,746 $ 15,185 $ 48,125 $ 159,056 Equipment revenue ATG $ 2,254 $ — $ 20,497 $ 22,751 Satellite 21,650 18,460 4,461 44,571 Other — — 1,080 1,080 Total equipment revenue $ 23,904 $ 18,460 $ 26,038 $ 68,402 Customer type Airline passenger and aircraft owner/operator $ 54,718 $ 5,097 $ 48,125 $ 107,940 Airline, OEM and aftermarket dealer 49,141 26,311 26,038 101,490 Third party 15,791 2,237 — 18,028 Total revenue $ 119,650 $ 33,645 $ 74,163 $ 227,458 For the Six Months Ended CA-NA CA-ROW BA Total Service revenue Connectivity $ 170,051 $ 40,510 $ 106,861 $ 317,422 Entertainment, CAS and other 18,378 1,835 1,108 21,321 Total service revenue $ 188,429 $ 42,345 $ 107,969 $ 338,743 Equipment revenue ATG $ 8,508 $ — $ 23,679 $ 32,187 Satellite 3,959 27,303 9,044 40,306 Other 900 — 1,098 1,998 Total equipment revenue $ 13,367 $ 27,303 $ 33,821 $ 74,491 Customer type Airline passenger and aircraft owner/operator $ 110,249 $ 12,618 $ 107,969 $ 230,836 Airline, OEM and aftermarket dealer 67,796 53,171 33,821 154,788 Third party 23,751 3,859 — 27,610 Total revenue $ 201,796 $ 69,648 $ 141,790 $ 413,234 For the Six Months Ended CA-NA CA-ROW BA Total Service revenue Connectivity $ 170,873 $ 28,197 $ 95,223 $ 294,293 Entertainment, CAS and other 13,656 1,233 552 15,441 Total service revenue $ 184,529 $ 29,430 $ 95,775 $ 309,734 Equipment revenue ATG (1) $ 47,016 $ — $ 35,918 $ 82,934 Satellite (1) 31,926 23,384 8,719 64,029 Other — — 2,586 2,586 Total equipment revenue $ 78,942 $ 23,384 $ 47,223 $ 149,549 Customer type Airline passenger and aircraft owner/operator $ 107,642 $ 9,826 $ 95,775 $ 213,243 Airline, OEM and aftermarket dealer (2) 126,567 39,005 47,223 212,795 Third party 29,262 3,983 — 33,245 Total revenue $ 263,471 $ 52,814 $ 142,998 $ 459,283 1) ATG and satellite equipment revenue for the CA-NA 2) Airline, OEM and aftermarket dealer revenue includes all equipment revenue for our three</t>
  </si>
  <si>
    <t>Net Loss Per Share (Tables)</t>
  </si>
  <si>
    <t>Computation of Basic and Diluted Earnings Per Share</t>
  </si>
  <si>
    <t xml:space="preserve">The following table sets forth the computation of basic and diluted earnings per share for the three and six month periods ended June 30, 2019 and 2018; however, because of the undistributed losses, the shares of common stock associated with the Forward Transactions are excluded from the computation of basic earnings per share in 2019 and 2018 as undistributed losses are not allocated to these shares ( in thousands, except per share amounts For the Three Months For the Six Months 2019 2018 2019 2018 Net loss $ (83,963 ) $ (37,207 ) $ (100,762 ) $ (64,626 ) Less: Participation rights of the Forward Transactions — — — — Undistributed losses $ (83,963 ) $ (37,207 ) $ (100,762 ) $ (64,626 ) Weighted-average common shares outstanding-basic and diluted 80,702 79,783 80,575 79,718 Net loss attributable to common stock per share-basic and diluted $ (1.04 ) $ (0.47 ) $ (1.25 ) $ (0.81 ) </t>
  </si>
  <si>
    <t>Inventories (Tables)</t>
  </si>
  <si>
    <t>Components of Inventories</t>
  </si>
  <si>
    <t>Inventories as of June 30, 2019 and December 31, 2018 were as follows ( in thousands June 30, December 31, Work-in-process $ 31,343 $ 30,340 Finished goods (1) 120,190 162,705 Total inventory $ 151,533 $ 193,045 (1) The change between June 30, 2019 and December 31, 2018 primarily relates to the accounting impact of one of our airline partner agreements transitioning to the turnkey model (see Note 1, “Basis of Presentation,” for additional information).</t>
  </si>
  <si>
    <t>Composition of Certain Balance Sheet Accounts (Tables)</t>
  </si>
  <si>
    <t>Schedule of Prepaid Expenses and Other Current Assets</t>
  </si>
  <si>
    <t xml:space="preserve">Prepaid expenses and other current assets as of June 30, 2019 and December 31, 2018 were as follows ( in thousands June 30, December 31, Contract assets $ 13,056 $ 10,423 Prepaid satellite services 5,344 7,755 Restricted cash 1,035 1,535 Other 11,023 14,982 Total prepaid expenses and other current assets $ 30,458 $ 34,695 </t>
  </si>
  <si>
    <t>Property and Equipment</t>
  </si>
  <si>
    <t>Property and equipment as of June 30, 2019 and December 31, 2018 were as follows ( in thousands June 30, December 31, Office equipment, furniture, fixtures and other $ 54,626 $ 52,320 Leasehold improvements 44,842 44,838 Airborne equipment (1) 720,925 642,151 Network equipment 209,189 205,463 1,029,582 944,772 Accumulated depreciation (479,674 ) (432,905 ) Total property and equipment, net $ 549,908 $ 511,867 (1) The change between June 30, 2019 and December 31, 2018 primarily relates to the accounting impact of one of our airline partner agreements transitioning to the turnkey model (see Note 1, “Basis of Presentation,” for additional information).</t>
  </si>
  <si>
    <t>Schedule of Other Non-Current Assets</t>
  </si>
  <si>
    <t xml:space="preserve">Other non-current in thousands June 30, December 31, Contract assets $ 67,937 $ 49,517 Deferred STC costs 19,316 16,453 Restricted cash 7,972 5,426 Other 9,319 12,816 Total other non-current $ 104,544 $ 84,212 </t>
  </si>
  <si>
    <t>Accrued Liabilities</t>
  </si>
  <si>
    <t>Accrued liabilities as of June 30, 2019 and December 31, 2018 were as follows ( in thousands June 30, December 31, Airline related accrued liabilities $ 66,998 $ 53,527 Accrued interest 18,319 46,694 Employee compensation and benefits 16,987 19,463 Airborne equipment and installation costs 13,266 25,119 Accrued satellite network costs 13,472 19,557 Warranty reserve 13,357 12,291 Operating leases (1) 11,565 — Other 31,229 36,460 Total accrued liabilities $ 185,193 $ 213,111 (1) The change between June 30, 2019 and December 31, 2018 is due to the adoption of ASC 842. See Note 2, “Recent Accounting Pronouncements,” for additional information.</t>
  </si>
  <si>
    <t>Other Non-Current Liabilities</t>
  </si>
  <si>
    <t>Other non-current in thousands June 30, December 31, Deferred revenue $ 25,648 $ 21,482 Deferred rent (1) — 35,897 Asset retirement obligations 10,170 9,696 Deferred tax liabilities 2,251 2,162 Other 10,417 10,954 Total other non-current $ 48,486 $ 80,191 (1) The change between June 30, 2019 and December 31, 2018 is due to the adoption of ASC 842. See Note 2, “Recent Accounting Pronouncements,” for additional information.</t>
  </si>
  <si>
    <t>Intangible Assets (Tables)</t>
  </si>
  <si>
    <t>Schedule of Intangible Assets, Other than Goodwill</t>
  </si>
  <si>
    <t xml:space="preserve">Our intangible assets, other than goodwill, as of June 30, 2019 and December 31, 2018 were as follows ( in thousands, except for weighted average remaining useful life Weighted Average Remaining Useful Life (in years) As of June 30, 2019 As of December 31, 2018 Gross Carrying Amount Accumulated Amortization Net Carrying Amount Gross Carrying Amount Accumulated Amortization Net Carrying Amount Amortized intangible assets: Software 2.7 $ 172,712 $ (126,801 ) $ 45,911 $ 164,580 $ (116,873 ) $ 47,707 Service customer relationship 0.8 8,081 (7,312 ) 769 8,081 (6,804 ) 1,277 Other intangible assets 7.8 3,000 (1,422 ) 1,578 3,000 (1,396 ) 1,604 OEM and dealer relationships 6,724 (6,724 ) — 6,724 (6,724 ) — Total amortized intangible assets 190,517 (142,259 ) 48,258 182,385 (131,797 ) 50,588 Unamortized intangible assets: FCC Licenses 32,283 — 32,283 32,283 — 32,283 Total intangible assets $ 222,800 $ (142,259 ) $ 80,541 $ 214,668 $ (131,797 ) $ 82,871 </t>
  </si>
  <si>
    <t>Summary of Amortization Expenses</t>
  </si>
  <si>
    <t xml:space="preserve">Amortization expense for each of the next five years and thereafter is estimated to be as follows ( in thousands Years ending December 31, Amortization 2019 (period from July 1 to December 31) $ 10,671 2020 $ 17,229 2021 $ 12,281 2022 $ 6,100 2023 $ 1,201 Thereafter $ 776 </t>
  </si>
  <si>
    <t>Long-Term Debt and Other Liabilities (Tables)</t>
  </si>
  <si>
    <t>Schedule of Long-Term Debt</t>
  </si>
  <si>
    <t xml:space="preserve">Long-term debt as of June 30, 2019 and December 31, 2018 was as follows ( in thousands June 30, December 31, 2024 Senior Secured Notes $ 920,800 $ — 2022 Senior Secured Notes — 702,670 2022 Convertible Notes 195,867 190,083 2020 Convertible Notes 3,046 149,195 Total debt 1,119,713 1,041,948 Less deferred financing costs (27,392 ) (17,055 ) Total long-term debt $ 1,092,321 $ 1,024,893 </t>
  </si>
  <si>
    <t>Summary of Redemption Prices Plus Accrued and Unpaid Interest</t>
  </si>
  <si>
    <t xml:space="preserve">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t>
  </si>
  <si>
    <t>Interest Costs (Tables)</t>
  </si>
  <si>
    <t>Summary of Interest Costs</t>
  </si>
  <si>
    <t xml:space="preserve">The following is a summary of our interest costs for the three and six month periods ended June 30, 2019 and 2018 (in thousands) For the Three Months For the Six Months 2019 2018 2019 2018 Interest costs charged to expense $ 31,226 $ 24,928 $ 57,757 $ 49,908 Amortization of deferred financing costs 1,324 1,048 2,573 2,083 Accretion of debt discount 3,858 5,368 9,392 10,592 Amortization of debt premium (258 ) (703 ) (1,018 ) (1,388 ) Interest expense 36,150 30,641 68,704 61,195 Interest costs capitalized to property and equipment 7 3 11 15 Interest costs capitalized to software 115 75 240 107 Total interest costs $ 36,272 $ 30,719 $ 68,955 $ 61,317 </t>
  </si>
  <si>
    <t>Leases (Tables)</t>
  </si>
  <si>
    <t>Lease expense included in the unaudited condensed consolidated statements of operations</t>
  </si>
  <si>
    <t xml:space="preserve">The following is a summary of our lease expense included in the unaudited condensed consolidated statements of operations (in thousands) For the Three Months Ended June 30, 2019 For the Six Months Ended June 30, 2019 Operating lease cost $ 5,194 $ 10,112 Financing lease cost Amortization of leased assets 171 376 Interest on lease liabilities 16 27 Total lease cost $ 5,381 $ 10,515 </t>
  </si>
  <si>
    <t>Schedule Includes Other information About Leases</t>
  </si>
  <si>
    <t xml:space="preserve">Other information regarding our leases is as follows (in thousands, except lease terms and discount rates) For the Three Months Ended June 30, 2019 For the Six Supplemental cash flow information Cash paid for amounts included in measurement of lease liabilities: Operating cash flows used in operating leases $ 5,791 $ 11,908 Operating cash flows used in financing leases 16 27 Financing cash flows used in financing leases 258 383 Right-of-use Operating leases 768 1,047 Weighted average remaining lease term Operating leases 8 years Financing leases 1 year Weighted average discount rate Operating leases 10.3 % Financing leases 8.5 % </t>
  </si>
  <si>
    <t>Annual future minimum lease payments</t>
  </si>
  <si>
    <t xml:space="preserve">Annual future minimum lease payments as of June 30, 2019 (in thousands) Years ending December 31, Operating Financing 2019 (period from July 1 to December 31) $ 11,301 $ 300 2020 21,414 192 2021 21,034 — 2022 19,596 — 2023 15,765 — Thereafter 76,952 — Total future minimum lease payments 166,062 492 Less: Amount representing interest (56,878 ) (22 ) Present value of net minimum lease payments $ 109,184 $ 470 Reported as of June 30, 2019 Accrued liabilities $ 11,565 $ 467 Non-current 97,619 — Other non-current — 3 Total lease liabilities $ 109,184 $ 470 As of December 31, 2018, annual future minimum obligations for operating leases for each of the next five years and thereafter, were as follows ( in thousands Years ending December 31, Operating 2019 $ 21,902 2020 $ 19,867 2021 $ 19,742 2022 $ 18,420 2023 $ 14,826 Thereafter $ 78,100 </t>
  </si>
  <si>
    <t>Fair Value of Financial Assets and Liabilities (Tables)</t>
  </si>
  <si>
    <t>Summary of Fair Value and Carrying Value of Long-Term Debt</t>
  </si>
  <si>
    <t>The fair value and carrying value of long-term debt as of June 30, 2019 and December 31, 2018 were as follows (in thousands) June 30, 2019 December 31, 2018 Fair Value (1) Carrying Fair Value (1) Carrying 2024 Senior Secured Notes $ 955,000 $ 920,800 (2) $ — $ — 2022 Senior Secured Notes — — 737,000 702,670 (3) 2022 Convertible Notes 221,000 195,867 (4) 216,000 190,083 (4) 2020 Convertible Notes 3,000 3,046 150,000 149,195 (5) (1) Fair value amounts are rounded to the nearest million. (2) Carrying value of the 2024 Senior Secured Notes reflects the unaccreted debt discount of $4.2 million as of June 30, 2019. See Note 9, “Long-Term Debt and Other Liabilities,” for further information. (3) Carrying value of the 2022 Senior Secured Notes reflects the unamortized debt premium and Consent Fees of $12.7 million as of December 31, 2018. See Note 9, “Long-Term Debt and Other Liabilities,” for further information. (4) Carrying value of the 2022 Convertible Notes reflects the unaccreted debt discount of $41.9 million and $47.7 million, respectively, as of June 30, 2019 and December 31, 2018. See Note 9, “Long-Term Debt and Other Liabilities,” for further information. (5) Carrying value of the 2020 Convertible Notes reflects the unaccreted debt discount of $12.8 million as of December 31, 2018. See Note 9, “Long-Term Debt and Other Liabilities,” for further information.</t>
  </si>
  <si>
    <t>Business Segments and Major Customers (Tables)</t>
  </si>
  <si>
    <t>Summary of Reportable Segments</t>
  </si>
  <si>
    <t>Information regarding our reportable segments is as follows ( in thousands For the Three Months Ended June 30, 2019 CA-NA CA-ROW BA Total Service revenue $ 96,402 $ 22,573 $ 54,756 $ 173,731 Equipment revenue 9,325 14,144 16,485 39,954 Total revenue $ 105,727 $ 36,717 $ 71,241 $ 213,685 Segment profit (loss) $ 24,171 $ (17,265 ) $ 31,290 $ 38,196 For the Three Months Ended June 30, 2018 CA-NA CA-ROW BA Total Service revenue $ 95,746 $ 15,185 $ 48,125 $ 159,056 Equipment revenue 23,904 18,460 26,038 68,402 Total revenue $ 119,650 $ 33,645 $ 74,163 $ 227,458 Segment profit (loss) $ 7,041 $ (24,474 ) $ 36,679 $ 19,246 For the Six Months Ended June 30, 2019 CA-NA CA-ROW BA Total Service revenue $ 188,429 $ 42,345 $ 107,969 $ 338,743 Equipment revenue 13,367 27,303 33,821 74,491 Total revenue $ 201,796 $ 69,648 $ 141,790 $ 413,234 Segment profit (loss) $ 47,713 $ (36,414 ) $ 64,788 $ 76,087 For the Six Months Ended June 30, 2018 CA-NA CA-ROW BA Total Service revenue $ 184,529 $ 29,430 $ 95,775 $ 309,734 Equipment revenue (1) 78,942 23,384 47,223 149,549 Total revenue $ 263,471 $ 52,814 $ 142,998 $ 459,283 Segment profit (loss) $ 8,697 $ (47,079 ) $ 69,002 $ 30,620 (1) CA-NA one</t>
  </si>
  <si>
    <t>Reconciliation of Segment Profit (loss)</t>
  </si>
  <si>
    <t>A reconciliation of segment profit (loss) to the relevant consolidated amounts is as follows ( in thousands For the Three Months For the Six Months 2019 2018 2019 2018 CA-NA $ 24,171 $ 7,041 $ 47,713 $ 8,697 CA-ROW (17,265 ) (24,474 ) (36,414 ) (47,079 ) BA segment profit 31,290 36,679 64,788 69,002 Total segment profit 38,196 19,246 76,087 30,620 Interest income 1,230 1,328 2,379 2,404 Interest expense (36,150 ) (30,641 ) (68,704 ) (61,195 ) Depreciation and amortization (29,967 ) (31,938 ) (60,716 ) (67,857 ) Transition to airline-directed model — 2,249 — 21,551 Amortization of deferred airborne lease incentives (1) 6,077 7,462 15,030 15,092 Amortization of STC costs (322 ) (255 ) (642 ) (427 ) Stock-based compensation expense (4,318 ) (4,213 ) (8,645 ) (8,599 ) Loss on extinguishment of debt (57,962 ) — (57,962 ) — Other income (expense) (443 ) (374 ) 2,922 131 Loss before income taxes $ (83,659 ) $ (37,136 ) $ (100,251 ) $ (68,280 ) (1) Amortization of deferred airborne lease incentive relates to our CA-NA CA-ROW</t>
  </si>
  <si>
    <t>Employee Retirement and Postretirement Benefits (Tables)</t>
  </si>
  <si>
    <t>Summary of Stock-Based Compensation Expense by Operating Expense</t>
  </si>
  <si>
    <t xml:space="preserve">The following is a summary of our stock-based compensation expense by operating expense line in the unaudited condensed consolidated statements of operations (in thousands) For the Three Months For the Six Months 2019 2018 2019 2018 Cost of service revenue $ 374 $ 447 $ 802 $ 881 Cost of equipment revenue 80 59 151 113 Engineering, design and development 780 783 1,554 1,693 Sales and marketing 967 1,226 1,937 2,308 General and administrative 2,117 1,698 4,201 3,604 Total stock-based compensation expense $ 4,318 $ 4,213 $ 8,645 $ 8,599 </t>
  </si>
  <si>
    <t>Basis of Presentation - Additional Information (Detail) $ in Thousands</t>
  </si>
  <si>
    <t>12 Months Ended</t>
  </si>
  <si>
    <t>Jun. 30, 2019USD ($)SegmentClassOfCommonStock</t>
  </si>
  <si>
    <t>Dec. 31, 2018USD ($)ClassOfCommonStock</t>
  </si>
  <si>
    <t>Jan. 01, 2019USD ($)</t>
  </si>
  <si>
    <t>Organization Consolidation And Presentation Of Financial Statements [Line Items]</t>
  </si>
  <si>
    <t>Property, Plant and Equipment, Net</t>
  </si>
  <si>
    <t>Number Of Classes Of Common Stock Outstanding | ClassOfCommonStock</t>
  </si>
  <si>
    <t>Number of Operating Segments | Segment</t>
  </si>
  <si>
    <t>Current Financing Lease Liabilities [Member] | Previously Reported [Member]</t>
  </si>
  <si>
    <t>Air Line Inventory [Member]</t>
  </si>
  <si>
    <t>Basis of Presentation - Summary of Financial Effects Due to Transition of Agreements (Detail) - USD ($) $ in Thousands</t>
  </si>
  <si>
    <t>Mar. 31, 2019</t>
  </si>
  <si>
    <t>Prepaid expense and other current assets</t>
  </si>
  <si>
    <t>Current deferred airborne lease incentive</t>
  </si>
  <si>
    <t>Non-current deferred airborne lease incentive</t>
  </si>
  <si>
    <t>Equipment revenue</t>
  </si>
  <si>
    <t>Cost of equipment revenue</t>
  </si>
  <si>
    <t>Transition Agreements To Airline-directed Model [Member]</t>
  </si>
  <si>
    <t>Recent Accounting Pronouncements - Summary of Adoption Impact of ASC 842 on Unaudited Condensed Consolidated Balance Sheet (Detail) - USD ($) $ in Thousands</t>
  </si>
  <si>
    <t>Jan. 01, 2019</t>
  </si>
  <si>
    <t>Assets</t>
  </si>
  <si>
    <t>Liabilities</t>
  </si>
  <si>
    <t>Equity</t>
  </si>
  <si>
    <t>Accounting Standards Update 2016-02 [Member]</t>
  </si>
  <si>
    <t>Difference between Guidance in Effect Before and after Topic 606 and ASC 34040 [Member] | Accounting Standards Update 2016-02 [Member]</t>
  </si>
  <si>
    <t>Revenue Recognition - Additional Information (Detail) - USD ($) $ in Millions</t>
  </si>
  <si>
    <t>Revenue from Contracts with Customers [Line Items]</t>
  </si>
  <si>
    <t>Transaction price allocated to remaining performance obligations</t>
  </si>
  <si>
    <t>Service revenue occurring period</t>
  </si>
  <si>
    <t>1 year</t>
  </si>
  <si>
    <t>Future equipment revenue recognition period</t>
  </si>
  <si>
    <t>next one to three years</t>
  </si>
  <si>
    <t>Future Equipment Revenue [Member]</t>
  </si>
  <si>
    <t>Connectivity and Entertainment Service Revenues [Member]</t>
  </si>
  <si>
    <t>Airline [Member]</t>
  </si>
  <si>
    <t>Contract assets, current and non-current</t>
  </si>
  <si>
    <t>Accounting Standards Update 2014-09 [Member]</t>
  </si>
  <si>
    <t>Deferred revenue, current and non-current</t>
  </si>
  <si>
    <t>Deferred STC costs</t>
  </si>
  <si>
    <t>Accounting Standards Update 2014-09 [Member] | Engineering, Design and Development [Member]</t>
  </si>
  <si>
    <t>Amortization expense</t>
  </si>
  <si>
    <t>Revenue Recognition - Summary of Revenue Disaggregated by Category (Detail) - USD ($) $ in Thousands</t>
  </si>
  <si>
    <t>Disaggregation of Revenue [Line Items]</t>
  </si>
  <si>
    <t>Disaggregation of revenue</t>
  </si>
  <si>
    <t>Airline Passenger and Aircraft Owner/Operator [Member]</t>
  </si>
  <si>
    <t>Airline, OEM and Aftermarket Dealer [Member]</t>
  </si>
  <si>
    <t>Third Party [Member]</t>
  </si>
  <si>
    <t>Service Revenue [Member]</t>
  </si>
  <si>
    <t>Service Revenue [Member] | Connectivity [Member]</t>
  </si>
  <si>
    <t>Service Revenue [Member] | Entertainment, CAS and Other [Member]</t>
  </si>
  <si>
    <t>Equipment Revenue [Member]</t>
  </si>
  <si>
    <t>Equipment Revenue [Member] | ATG [Member]</t>
  </si>
  <si>
    <t>Equipment Revenue [Member] | Satellite [Member]</t>
  </si>
  <si>
    <t>Equipment Revenue [Member] | Other [Member]</t>
  </si>
  <si>
    <t>CA-NA [Member]</t>
  </si>
  <si>
    <t>CA-NA [Member] | Airline Passenger and Aircraft Owner/Operator [Member]</t>
  </si>
  <si>
    <t>CA-NA [Member] | Airline, OEM and Aftermarket Dealer [Member]</t>
  </si>
  <si>
    <t>CA-NA [Member] | Third Party [Member]</t>
  </si>
  <si>
    <t>CA-NA [Member] | Service Revenue [Member]</t>
  </si>
  <si>
    <t>CA-NA [Member] | Service Revenue [Member] | Connectivity [Member]</t>
  </si>
  <si>
    <t>CA-NA [Member] | Service Revenue [Member] | Entertainment, CAS and Other [Member]</t>
  </si>
  <si>
    <t>CA-NA [Member] | Equipment Revenue [Member]</t>
  </si>
  <si>
    <t>CA-NA [Member] | Equipment Revenue [Member] | ATG [Member]</t>
  </si>
  <si>
    <t>CA-NA [Member] | Equipment Revenue [Member] | Satellite [Member]</t>
  </si>
  <si>
    <t>CA-NA [Member] | Equipment Revenue [Member] | Other [Member]</t>
  </si>
  <si>
    <t>CA-ROW [Member]</t>
  </si>
  <si>
    <t>CA-ROW [Member] | Airline Passenger and Aircraft Owner/Operator [Member]</t>
  </si>
  <si>
    <t>CA-ROW [Member] | Airline, OEM and Aftermarket Dealer [Member]</t>
  </si>
  <si>
    <t>CA-ROW [Member] | Third Party [Member]</t>
  </si>
  <si>
    <t>CA-ROW [Member] | Service Revenue [Member]</t>
  </si>
  <si>
    <t>CA-ROW [Member] | Service Revenue [Member] | Connectivity [Member]</t>
  </si>
  <si>
    <t>CA-ROW [Member] | Service Revenue [Member] | Entertainment, CAS and Other [Member]</t>
  </si>
  <si>
    <t>CA-ROW [Member] | Equipment Revenue [Member]</t>
  </si>
  <si>
    <t>CA-ROW [Member] | Equipment Revenue [Member] | Satellite [Member]</t>
  </si>
  <si>
    <t>BA [Member]</t>
  </si>
  <si>
    <t>BA [Member] | Airline Passenger and Aircraft Owner/Operator [Member]</t>
  </si>
  <si>
    <t>BA [Member] | Airline, OEM and Aftermarket Dealer [Member]</t>
  </si>
  <si>
    <t>BA [Member] | Service Revenue [Member]</t>
  </si>
  <si>
    <t>BA [Member] | Service Revenue [Member] | Connectivity [Member]</t>
  </si>
  <si>
    <t>BA [Member] | Service Revenue [Member] | Entertainment, CAS and Other [Member]</t>
  </si>
  <si>
    <t>BA [Member] | Equipment Revenue [Member]</t>
  </si>
  <si>
    <t>BA [Member] | Equipment Revenue [Member] | ATG [Member]</t>
  </si>
  <si>
    <t>BA [Member] | Equipment Revenue [Member] | Satellite [Member]</t>
  </si>
  <si>
    <t>BA [Member] | Equipment Revenue [Member] | Other [Member]</t>
  </si>
  <si>
    <t>Revenue Recognition - Summary of Revenue Disaggregated by Category (Parenthetical) (Detail) $ in Millions</t>
  </si>
  <si>
    <t>Jun. 30, 2019USD ($)Segment</t>
  </si>
  <si>
    <t>Number of operating segments | Segment</t>
  </si>
  <si>
    <t>ATG [Member] | CA-NA [Member]</t>
  </si>
  <si>
    <t>Satellite [Member] | CA-NA [Member]</t>
  </si>
  <si>
    <t>Airline, OEM and Aftermarket Dealer [Member] | Product [Member] | Transition Agreements To Airline-directed Model [Member] | CA-NA [Member]</t>
  </si>
  <si>
    <t>Airline Partners [Member] | Product [Member] | Transition Agreements To Airline-directed Model [Member] | CA-NA [Member]</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Undistributed losses</t>
  </si>
  <si>
    <t>Weighted-average common shares outstanding-basic and diluted</t>
  </si>
  <si>
    <t>Net loss attributable to common stock per share-basic and diluted</t>
  </si>
  <si>
    <t>Inventories - Components of Inventories (Detail) - USD ($) $ in Thousands</t>
  </si>
  <si>
    <t>Work-in-process component parts</t>
  </si>
  <si>
    <t>Finished goods</t>
  </si>
  <si>
    <t>Total inventory</t>
  </si>
  <si>
    <t>Composition of Certain Balance Sheet Accounts - Schedule of Prepaid Expenses and Other Current Assets (Detail) - USD ($) $ in Thousands</t>
  </si>
  <si>
    <t>Prepaid Expense and Other Assets [Abstract]</t>
  </si>
  <si>
    <t>Prepaid satellite services</t>
  </si>
  <si>
    <t>Restricted cash</t>
  </si>
  <si>
    <t>Other</t>
  </si>
  <si>
    <t>Total prepaid expenses and other current assets</t>
  </si>
  <si>
    <t>Composition of Certain Balance Sheet Accounts - Property and Equipment (Detail) - USD ($) $ in Thousands</t>
  </si>
  <si>
    <t>Property, Plant and Equipment [Line Items]</t>
  </si>
  <si>
    <t>Property and equipment, gross</t>
  </si>
  <si>
    <t>Accumulated depreciation</t>
  </si>
  <si>
    <t>Total property and equipment, net</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Total other non-current assets</t>
  </si>
  <si>
    <t>Composition of Certain Balance Sheet Accounts - Accrued Liabilities (Detail) - USD ($) $ in Thousands</t>
  </si>
  <si>
    <t>Accrued Liabilities, Current [Abstract]</t>
  </si>
  <si>
    <t>Airline related accrued liabilities</t>
  </si>
  <si>
    <t>Employee compensation and benefits</t>
  </si>
  <si>
    <t>Airborne equipment and installation costs</t>
  </si>
  <si>
    <t>Accrued satellite network costs</t>
  </si>
  <si>
    <t>Warranty reserve</t>
  </si>
  <si>
    <t>Operating leases</t>
  </si>
  <si>
    <t>Total accrued liabilities</t>
  </si>
  <si>
    <t>Composition of Certain Balance Sheet Accounts - Other Non-Current Liabilities (Detail) - USD ($) $ in Thousands</t>
  </si>
  <si>
    <t>Other Liabilities, Noncurrent [Abstract]</t>
  </si>
  <si>
    <t>Deferred rent</t>
  </si>
  <si>
    <t>Asset retirement obligations</t>
  </si>
  <si>
    <t>Deferred tax liabilities</t>
  </si>
  <si>
    <t>Total other non-current liabilities</t>
  </si>
  <si>
    <t>Intangible Assets - Additional Information (Detail) - USD ($) $ in Millions</t>
  </si>
  <si>
    <t>Goodwill</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2 years 8 months 12 days</t>
  </si>
  <si>
    <t>OEM and Dealer Relationships [Member]</t>
  </si>
  <si>
    <t>Service Customer Relationships [Member]</t>
  </si>
  <si>
    <t>9 months 18 days</t>
  </si>
  <si>
    <t>Other Intangible Assets [Member]</t>
  </si>
  <si>
    <t>7 years 9 months 18 days</t>
  </si>
  <si>
    <t>Intangible Assets - Summary of Amortization Expenses (Detail) $ in Thousands</t>
  </si>
  <si>
    <t>Jun. 30, 2019USD ($)</t>
  </si>
  <si>
    <t>2019 (period from July 1 to December 31)</t>
  </si>
  <si>
    <t>2020</t>
  </si>
  <si>
    <t>2021</t>
  </si>
  <si>
    <t>2022</t>
  </si>
  <si>
    <t>2023</t>
  </si>
  <si>
    <t>Thereafter</t>
  </si>
  <si>
    <t>Warranties - Additional Information (Detail) - USD ($) $ in Thousands</t>
  </si>
  <si>
    <t>Guarantor Obligations [Line Items]</t>
  </si>
  <si>
    <t>Warranty reserve balance</t>
  </si>
  <si>
    <t>Maximum [Member]</t>
  </si>
  <si>
    <t>Warranty term</t>
  </si>
  <si>
    <t>10 years</t>
  </si>
  <si>
    <t>Minimum [Member]</t>
  </si>
  <si>
    <t>2 years</t>
  </si>
  <si>
    <t>Long-Term Debt and Other Liabilities - Additional Information (Detail) $ / shares in Units, shares in Millions</t>
  </si>
  <si>
    <t>May 07, 2019USD ($)</t>
  </si>
  <si>
    <t>Apr. 25, 2019USD ($)</t>
  </si>
  <si>
    <t>Apr. 18, 2019USD ($)</t>
  </si>
  <si>
    <t>Jan. 03, 2017USD ($)</t>
  </si>
  <si>
    <t>Jun. 14, 2016USD ($)</t>
  </si>
  <si>
    <t>Mar. 03, 2015USD ($)$ / sharesshares</t>
  </si>
  <si>
    <t>May 03, 2019USD ($)</t>
  </si>
  <si>
    <t>Nov. 30, 2018USD ($)</t>
  </si>
  <si>
    <t>Nov. 21, 2018USD ($)$ / shares</t>
  </si>
  <si>
    <t>Sep. 25, 2017USD ($)</t>
  </si>
  <si>
    <t>Mar. 31, 2015shares</t>
  </si>
  <si>
    <t>Jun. 30, 2018USD ($)</t>
  </si>
  <si>
    <t>Jun. 30, 2019USD ($)Tradingdayshares</t>
  </si>
  <si>
    <t>Jun. 30, 2018USD ($)shares</t>
  </si>
  <si>
    <t>Dec. 31, 2018USD ($)</t>
  </si>
  <si>
    <t>Apr. 15, 2019USD ($)</t>
  </si>
  <si>
    <t>Mar. 31, 2019USD ($)</t>
  </si>
  <si>
    <t>Debt Instrument [Line Items]</t>
  </si>
  <si>
    <t>Proceeds from issuance of debt</t>
  </si>
  <si>
    <t>Total debt</t>
  </si>
  <si>
    <t>Forward stock repurchase transactions amount</t>
  </si>
  <si>
    <t>Forward stock repurchase transaction, shares | shares</t>
  </si>
  <si>
    <t>Repayment of convertible notes</t>
  </si>
  <si>
    <t>Letters of Credit [Member]</t>
  </si>
  <si>
    <t>Convertible Notes [Member]</t>
  </si>
  <si>
    <t>Forward stock repurchase transaction, settlement date</t>
  </si>
  <si>
    <t>Mar. 1,
		2020</t>
  </si>
  <si>
    <t>12.500% Senior Secured Notes Due 2022 [Member]</t>
  </si>
  <si>
    <t>Aggregate principal amount</t>
  </si>
  <si>
    <t>Interest rate</t>
  </si>
  <si>
    <t>12.50%</t>
  </si>
  <si>
    <t>Unamortized debt premium and consent fees</t>
  </si>
  <si>
    <t>Interest rate payable term</t>
  </si>
  <si>
    <t>semi-annually</t>
  </si>
  <si>
    <t>Loan origination fees</t>
  </si>
  <si>
    <t>Debt Instrument, Repurchased Face Amount</t>
  </si>
  <si>
    <t>Debt Issuance Costs, Net</t>
  </si>
  <si>
    <t>Payment Of Premium On Debt Redemption</t>
  </si>
  <si>
    <t>12.500% Senior Secured Notes Due 2022 [Member] | Condition One [Member]</t>
  </si>
  <si>
    <t>Debt instrument redemption price percentage of principal amount redeemed</t>
  </si>
  <si>
    <t>40.00%</t>
  </si>
  <si>
    <t>Debt instrument redemption price, percentage</t>
  </si>
  <si>
    <t>109.875%</t>
  </si>
  <si>
    <t>Outstanding redemption percentage</t>
  </si>
  <si>
    <t>50.00%</t>
  </si>
  <si>
    <t>12.500% Senior Secured Notes Due 2022 [Member] | Additional Notes [Member] | January Two Thousand And Seventeen Additional Notes [Member]</t>
  </si>
  <si>
    <t>Issue price as percentage of face value</t>
  </si>
  <si>
    <t>108.00%</t>
  </si>
  <si>
    <t>12.500% Senior Secured Notes Due 2022 [Member] | Additional Notes [Member] | September Two Thousand And Seventeen Additional Notes [Member]</t>
  </si>
  <si>
    <t>113.00%</t>
  </si>
  <si>
    <t>Accrued interest received</t>
  </si>
  <si>
    <t>12.500% Senior Secured Notes Due 2022 [Member] | Supplemental Indenture [Member]</t>
  </si>
  <si>
    <t>Consent fees paid</t>
  </si>
  <si>
    <t>3.75% Convertible Senior Notes [Member]</t>
  </si>
  <si>
    <t>3.75%</t>
  </si>
  <si>
    <t>100.00%</t>
  </si>
  <si>
    <t>Option granted to initial purchasers</t>
  </si>
  <si>
    <t>Convertible Notes, carrying amount of liability component</t>
  </si>
  <si>
    <t>Effective interest rate on convertible notes</t>
  </si>
  <si>
    <t>11.50%</t>
  </si>
  <si>
    <t>Proceeds received from the issuance of the convertible notes</t>
  </si>
  <si>
    <t>Convertible Notes, unamortized discount</t>
  </si>
  <si>
    <t>Conversion rate</t>
  </si>
  <si>
    <t>Principal amount</t>
  </si>
  <si>
    <t>Conversion price | $ / shares</t>
  </si>
  <si>
    <t>Multiples of principal amount</t>
  </si>
  <si>
    <t>Increase in convertale notes</t>
  </si>
  <si>
    <t>Debt Instrument Redemption Price</t>
  </si>
  <si>
    <t>Debt Instrument Principal Redemption</t>
  </si>
  <si>
    <t>3.75% Convertible Senior Notes [Member] | Minimum [Member]</t>
  </si>
  <si>
    <t>Percentage of common share price over conversion price for conversion</t>
  </si>
  <si>
    <t>130.00%</t>
  </si>
  <si>
    <t>Common stock price trading days | Tradingday</t>
  </si>
  <si>
    <t>Common stock price consecutive trading days | Tradingday</t>
  </si>
  <si>
    <t>3.75% Convertible Senior Notes [Member] | Maximum [Member]</t>
  </si>
  <si>
    <t>98.00%</t>
  </si>
  <si>
    <t>3.75% Convertible Senior Notes [Member] | Issuance Costs [Member]</t>
  </si>
  <si>
    <t>Issuance cost recorded to deferred financing costs</t>
  </si>
  <si>
    <t>3.75% Convertible Senior Notes [Member] | Institutional Buyers [Member]</t>
  </si>
  <si>
    <t>Principal amount of Convertible Notes, subsequently exercised</t>
  </si>
  <si>
    <t>2024 Senior Secured Notes [Member]</t>
  </si>
  <si>
    <t>6.00% Convertible Senior Notes [Member]</t>
  </si>
  <si>
    <t>6.00%</t>
  </si>
  <si>
    <t>Debt issuance costs</t>
  </si>
  <si>
    <t>13.60%</t>
  </si>
  <si>
    <t>Outstanding principal balance paid</t>
  </si>
  <si>
    <t>6.00% Convertible Senior Notes [Member] | Minimum [Member]</t>
  </si>
  <si>
    <t>6.00% Convertible Senior Notes [Member] | Maximum [Member]</t>
  </si>
  <si>
    <t>6.00% Convertible Senior Notes [Member] | Issuance Costs [Member]</t>
  </si>
  <si>
    <t>6.00% Convertible Senior Notes [Member] | Institutional Buyers [Member]</t>
  </si>
  <si>
    <t>9.875% Senior secured Notes Due On 2024 [Member]</t>
  </si>
  <si>
    <t>9.875%</t>
  </si>
  <si>
    <t>Increase Decrease In Debt Indebtedness</t>
  </si>
  <si>
    <t>99.512%</t>
  </si>
  <si>
    <t>Maturity date</t>
  </si>
  <si>
    <t>May 1,
		2024</t>
  </si>
  <si>
    <t>Debt Instrument, Interest Rate Terms</t>
  </si>
  <si>
    <t>semiannually</t>
  </si>
  <si>
    <t>9.875% Senior secured Notes Due On 2024 [Member] | May Two Thousand And Nineteen Additional Notes [Member]</t>
  </si>
  <si>
    <t>100.50%</t>
  </si>
  <si>
    <t>9.875% Senior secured Notes Due On 2024 [Member] | Condition One [Member]</t>
  </si>
  <si>
    <t>103.00%</t>
  </si>
  <si>
    <t>Debt Instrument Redemption Price Aggregate Of Principal Amount Redeemable</t>
  </si>
  <si>
    <t>9.875% Senior secured Notes Due On 2024 [Member] | Condition Two [Member]</t>
  </si>
  <si>
    <t>101.00%</t>
  </si>
  <si>
    <t>Two Thousand Twenty Convertible Notes [Member] | loss on extinguishment of debt [Member]</t>
  </si>
  <si>
    <t>Repayments Of Convertible Debt Adjustments</t>
  </si>
  <si>
    <t>Long-Term Debt and Other Liabilities - Schedule of Long-Term Debt (Detail) - USD ($) $ in Thousands</t>
  </si>
  <si>
    <t>Mar. 03, 2015</t>
  </si>
  <si>
    <t>Less deferred financing costs</t>
  </si>
  <si>
    <t>Total long-term debt</t>
  </si>
  <si>
    <t>Senior Secured Notes</t>
  </si>
  <si>
    <t>2022 Senior Secured Notes [Member]</t>
  </si>
  <si>
    <t>2022 Convertible Notes [Member]</t>
  </si>
  <si>
    <t>Convertible Notes</t>
  </si>
  <si>
    <t>2020 Convertible Notes [Member]</t>
  </si>
  <si>
    <t>Long-Term Debt and Other Liabilities - Summary of Redemption Prices Plus Accrued and Unpaid Interest (Detail) - 2024 Senior Secured Notes [Member]</t>
  </si>
  <si>
    <t>2019 [Member]</t>
  </si>
  <si>
    <t>Debt Instrument, Redemption [Line Items]</t>
  </si>
  <si>
    <t>104.938%</t>
  </si>
  <si>
    <t>2020 [Member]</t>
  </si>
  <si>
    <t>102.469%</t>
  </si>
  <si>
    <t>2021 and Thereafter [Member]</t>
  </si>
  <si>
    <t>Interest Costs - Summary of Interest Costs (Detail) - USD ($) $ in Thousands</t>
  </si>
  <si>
    <t>Schedule Of Interest [Line Items]</t>
  </si>
  <si>
    <t>Interest costs charged to expense</t>
  </si>
  <si>
    <t>Accretion of debt discount</t>
  </si>
  <si>
    <t>Amortization of debt premium</t>
  </si>
  <si>
    <t>Total interest costs</t>
  </si>
  <si>
    <t>Property and Equipment [Member]</t>
  </si>
  <si>
    <t>Interest costs capitalized</t>
  </si>
  <si>
    <t>Leases - Additional Information (Detail) - USD ($) $ in Thousands</t>
  </si>
  <si>
    <t>Leases [Line Items]</t>
  </si>
  <si>
    <t>Amortization of deferred airborne lease incentives</t>
  </si>
  <si>
    <t>Deferred airborne lease incentives included in current liabilities</t>
  </si>
  <si>
    <t>Deferred airborne lease incentives included in non-current liabilities</t>
  </si>
  <si>
    <t>Revenue share expense, net of amortization of deferred airborne lease incentives</t>
  </si>
  <si>
    <t>Lessee operating lease option to extend</t>
  </si>
  <si>
    <t>20 years</t>
  </si>
  <si>
    <t>Leases - summary of our lease expense (Detail) - USD ($) $ in Thousands</t>
  </si>
  <si>
    <t>Operating lease cost</t>
  </si>
  <si>
    <t>Finance lease cost</t>
  </si>
  <si>
    <t>Amortization of leased assets</t>
  </si>
  <si>
    <t>Interest on lease liabilities</t>
  </si>
  <si>
    <t>Total lease cost</t>
  </si>
  <si>
    <t>Leases - Other information regarding our leases (Detail) $ in Thousands</t>
  </si>
  <si>
    <t>Cash paid for amounts included in measurement of lease liabilities:</t>
  </si>
  <si>
    <t>Operating cash flows used in operating leases</t>
  </si>
  <si>
    <t>Operating cash flows used in financing leases</t>
  </si>
  <si>
    <t>Financing cash flows used in financing leases</t>
  </si>
  <si>
    <t>Right-of-use assets obtained in exchange for lease obligations:</t>
  </si>
  <si>
    <t>Weighted average remaining lease term</t>
  </si>
  <si>
    <t>8 years</t>
  </si>
  <si>
    <t>Financing leases</t>
  </si>
  <si>
    <t>Weighted average discount rate</t>
  </si>
  <si>
    <t>10.30%</t>
  </si>
  <si>
    <t>8.50%</t>
  </si>
  <si>
    <t>Leases - Annual Future Minimum Obligations for Operating Leases Other than Arrangements with Commercial Airline Partners (Detail) - USD ($) $ in Thousands</t>
  </si>
  <si>
    <t>Operating Leases</t>
  </si>
  <si>
    <t>Total future minimum lease payments</t>
  </si>
  <si>
    <t>Less: Amount representing interest</t>
  </si>
  <si>
    <t>Present value of net minimum lease payments</t>
  </si>
  <si>
    <t>Total lease liabilities</t>
  </si>
  <si>
    <t>Financing Leases</t>
  </si>
  <si>
    <t>Commitments and Contingencies - Additional Information (Detail) $ in Millions</t>
  </si>
  <si>
    <t>Loss Contingencies [Line Items]</t>
  </si>
  <si>
    <t>2019 (July 1 through December 31)</t>
  </si>
  <si>
    <t>Linksmart Litigation [Member]</t>
  </si>
  <si>
    <t>Litigation filing date</t>
  </si>
  <si>
    <t>April 20, 2018</t>
  </si>
  <si>
    <t>Securities Litigation [Member]</t>
  </si>
  <si>
    <t>June 27, 2018</t>
  </si>
  <si>
    <t>Derivative Litigation [Member]</t>
  </si>
  <si>
    <t>September 25, 2018 and September 26, 2018</t>
  </si>
  <si>
    <t>Fair Value of Financial Assets and Liabilities - Additional Information (Detail) - USD ($)</t>
  </si>
  <si>
    <t>Fair Value, Assets and Liabilities Measured on Recurring and Nonrecurring Basis [Abstract]</t>
  </si>
  <si>
    <t>Assets fair value adjustments</t>
  </si>
  <si>
    <t>Fair Value of Financial Assets and Liabilities - Summary of Fair Value and Carrying Value of Long-Term Debt (Detail) - USD ($) $ in Thousands</t>
  </si>
  <si>
    <t>Fair Value, Balance Sheet Grouping, Financial Statement Captions [Line Items]</t>
  </si>
  <si>
    <t>Fair Value of Long Term Debt</t>
  </si>
  <si>
    <t>Fair Value of Convertible Notes</t>
  </si>
  <si>
    <t>Carrying Value of Convertible Notes</t>
  </si>
  <si>
    <t>Fair Value of Financial Assets and Liabilities - Summary of Fair Value and Carrying Value of Long-Term Debt (Parenthetical) (Detail) - USD ($) $ in Millions</t>
  </si>
  <si>
    <t>6% Convertible Senior Notes [Member]</t>
  </si>
  <si>
    <t>Debt Instrument, Unamortized Discount</t>
  </si>
  <si>
    <t>Income Tax - Additional Information (Detail) - USD ($) $ in Millions</t>
  </si>
  <si>
    <t>Tax Credit Carryforward [Line Items]</t>
  </si>
  <si>
    <t>Effective income tax rate</t>
  </si>
  <si>
    <t>(0.40%)</t>
  </si>
  <si>
    <t>(0.20%)</t>
  </si>
  <si>
    <t>(0.50%)</t>
  </si>
  <si>
    <t>5.40%</t>
  </si>
  <si>
    <t>Reduction in our valuation allowance due to tax reform</t>
  </si>
  <si>
    <t>Interest or penalties related to uncertain tax positions</t>
  </si>
  <si>
    <t>Liabilities for interest and potential penalties</t>
  </si>
  <si>
    <t>Increase (decrease) in unrecognized tax benefits</t>
  </si>
  <si>
    <t>Business Segments and Major Customers - Additional Information (Detail)</t>
  </si>
  <si>
    <t>Jun. 30, 2019SegmentCustomerPartner</t>
  </si>
  <si>
    <t>Jun. 30, 2018CustomerPartner</t>
  </si>
  <si>
    <t>Segment Reporting Information [Line Items]</t>
  </si>
  <si>
    <t>Number of customers meeting concentration risk threshold</t>
  </si>
  <si>
    <t>Revenue [Member]</t>
  </si>
  <si>
    <t>Revenue [Member] | Customer Concentration Risk [Member]</t>
  </si>
  <si>
    <t>Percentage of benchmark</t>
  </si>
  <si>
    <t>15.00%</t>
  </si>
  <si>
    <t>Revenue [Member] | Customer Concentration Risk [Member] | Delta Airline and American Airlines [Member]</t>
  </si>
  <si>
    <t>28.00%</t>
  </si>
  <si>
    <t>23.00%</t>
  </si>
  <si>
    <t>22.00%</t>
  </si>
  <si>
    <t>Revenue [Member] | Customer Concentration Risk [Member] | American Airlines [Member]</t>
  </si>
  <si>
    <t>12.00%</t>
  </si>
  <si>
    <t>11.00%</t>
  </si>
  <si>
    <t>Accounts Receivable [Member]</t>
  </si>
  <si>
    <t>Number of airline partners meeting concentration risk threshold | Partner</t>
  </si>
  <si>
    <t>Accounts Receivable [Member] | Credit Concentration Risk [Member] | American Airlines [Member]</t>
  </si>
  <si>
    <t>13.00%</t>
  </si>
  <si>
    <t>29.00%</t>
  </si>
  <si>
    <t>Accounts Receivable [Member] | Credit Concentration Risk [Member] | Delta Air Lines [Member]</t>
  </si>
  <si>
    <t>Accounts Receivable [Member] | Credit Concentration Risk [Member] | Other Airlines [Member]</t>
  </si>
  <si>
    <t>10.00%</t>
  </si>
  <si>
    <t>Business Segments and Major Customers - Summary of Reportable Segments (Detail) - USD ($) $ in Thousands</t>
  </si>
  <si>
    <t>Segment profit (loss)</t>
  </si>
  <si>
    <t>CA-NA [Member] | Service [Member]</t>
  </si>
  <si>
    <t>CA-NA [Member] | Product [Member]</t>
  </si>
  <si>
    <t>CA-ROW [Member] | Service [Member]</t>
  </si>
  <si>
    <t>CA-ROW [Member] | Product [Member]</t>
  </si>
  <si>
    <t>BA [Member] | Service [Member]</t>
  </si>
  <si>
    <t>BA [Member] | Product [Member]</t>
  </si>
  <si>
    <t>Business Segments and Major Customers - Reconciliation of Segment Profit (loss) (Detail) - USD ($) $ in Thousands</t>
  </si>
  <si>
    <t>Segment Reporting, Reconciling Item for Operating Profit (Loss) from Segment to Consolidated [Line Items]</t>
  </si>
  <si>
    <t>Amortization of STC costs</t>
  </si>
  <si>
    <t>Other income (expense)</t>
  </si>
  <si>
    <t>Employee Retirement and Postretirement Benefits - Additional Information (Detail) - USD ($) $ in Millions</t>
  </si>
  <si>
    <t>Employee Contribution</t>
  </si>
  <si>
    <t>Percentage of employees contribution matched by the company</t>
  </si>
  <si>
    <t>4.00%</t>
  </si>
  <si>
    <t>Employer Contribution</t>
  </si>
  <si>
    <t>Stock options, shares granted</t>
  </si>
  <si>
    <t>Stock options exercised</t>
  </si>
  <si>
    <t>Stock options, shares expired</t>
  </si>
  <si>
    <t>Market Condition [Member]</t>
  </si>
  <si>
    <t>Share units granted</t>
  </si>
  <si>
    <t>Share units forfeited</t>
  </si>
  <si>
    <t>Restricted Stock Units (RSUs) [Member]</t>
  </si>
  <si>
    <t>Share units vested</t>
  </si>
  <si>
    <t>Restricted Stock [Member]</t>
  </si>
  <si>
    <t>Deferred Stock Units [Member]</t>
  </si>
  <si>
    <t>Performance Condition [Member]</t>
  </si>
  <si>
    <t>Employee Stock Purchase Plan [Member]</t>
  </si>
  <si>
    <t>Common stock, shares issued under ESPP</t>
  </si>
  <si>
    <t>Employee Retirement and Postretirement Benefits - Summary of Stock-Based Compensation Expense by Operating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Research and Development Costs - Additional Information (Detail) - USD ($) $ in Millions</t>
  </si>
  <si>
    <t>Research and Development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10</v>
      </c>
    </row>
    <row r="17" spans="1:3">
      <c r="A17" s="4" t="s">
        <v>28</v>
      </c>
      <c r="B17" s="4" t="s">
        <v>10</v>
      </c>
    </row>
    <row r="18" spans="1:3">
      <c r="A18" s="4" t="s">
        <v>29</v>
      </c>
      <c r="B18" s="4" t="s">
        <v>30</v>
      </c>
    </row>
    <row r="19" spans="1:3">
      <c r="A19" s="4" t="s">
        <v>31</v>
      </c>
      <c r="C19" s="5" t="n">
        <v>88068387</v>
      </c>
    </row>
    <row r="20" spans="1:3">
      <c r="A20" s="4" t="s">
        <v>32</v>
      </c>
      <c r="B20" s="4" t="s">
        <v>33</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96</v>
      </c>
    </row>
    <row r="4" spans="1:2">
      <c r="A4" s="4" t="s">
        <v>4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81867</v>
      </c>
      <c r="C3" s="6" t="n">
        <v>184155</v>
      </c>
    </row>
    <row r="4" spans="1:3">
      <c r="A4" s="4" t="s">
        <v>42</v>
      </c>
      <c r="C4" s="5" t="n">
        <v>39323</v>
      </c>
    </row>
    <row r="5" spans="1:3">
      <c r="A5" s="4" t="s">
        <v>43</v>
      </c>
      <c r="B5" s="5" t="n">
        <v>181867</v>
      </c>
      <c r="C5" s="5" t="n">
        <v>223478</v>
      </c>
    </row>
    <row r="6" spans="1:3">
      <c r="A6" s="4" t="s">
        <v>44</v>
      </c>
      <c r="B6" s="5" t="n">
        <v>113975</v>
      </c>
      <c r="C6" s="5" t="n">
        <v>134308</v>
      </c>
    </row>
    <row r="7" spans="1:3">
      <c r="A7" s="4" t="s">
        <v>45</v>
      </c>
      <c r="B7" s="5" t="n">
        <v>151533</v>
      </c>
      <c r="C7" s="5" t="n">
        <v>193045</v>
      </c>
    </row>
    <row r="8" spans="1:3">
      <c r="A8" s="4" t="s">
        <v>46</v>
      </c>
      <c r="B8" s="5" t="n">
        <v>30458</v>
      </c>
      <c r="C8" s="5" t="n">
        <v>34695</v>
      </c>
    </row>
    <row r="9" spans="1:3">
      <c r="A9" s="4" t="s">
        <v>47</v>
      </c>
      <c r="B9" s="5" t="n">
        <v>477833</v>
      </c>
      <c r="C9" s="5" t="n">
        <v>585526</v>
      </c>
    </row>
    <row r="10" spans="1:3">
      <c r="A10" s="3" t="s">
        <v>48</v>
      </c>
    </row>
    <row r="11" spans="1:3">
      <c r="A11" s="4" t="s">
        <v>49</v>
      </c>
      <c r="B11" s="5" t="n">
        <v>549908</v>
      </c>
      <c r="C11" s="5" t="n">
        <v>511867</v>
      </c>
    </row>
    <row r="12" spans="1:3">
      <c r="A12" s="4" t="s">
        <v>50</v>
      </c>
      <c r="B12" s="5" t="n">
        <v>81161</v>
      </c>
      <c r="C12" s="5" t="n">
        <v>83491</v>
      </c>
    </row>
    <row r="13" spans="1:3">
      <c r="A13" s="4" t="s">
        <v>51</v>
      </c>
      <c r="B13" s="5" t="n">
        <v>68702</v>
      </c>
    </row>
    <row r="14" spans="1:3">
      <c r="A14" s="4" t="s">
        <v>52</v>
      </c>
      <c r="B14" s="5" t="n">
        <v>104544</v>
      </c>
      <c r="C14" s="5" t="n">
        <v>84212</v>
      </c>
    </row>
    <row r="15" spans="1:3">
      <c r="A15" s="4" t="s">
        <v>53</v>
      </c>
      <c r="B15" s="5" t="n">
        <v>804315</v>
      </c>
      <c r="C15" s="5" t="n">
        <v>679570</v>
      </c>
    </row>
    <row r="16" spans="1:3">
      <c r="A16" s="4" t="s">
        <v>54</v>
      </c>
      <c r="B16" s="5" t="n">
        <v>1282148</v>
      </c>
      <c r="C16" s="5" t="n">
        <v>1265096</v>
      </c>
    </row>
    <row r="17" spans="1:3">
      <c r="A17" s="3" t="s">
        <v>55</v>
      </c>
    </row>
    <row r="18" spans="1:3">
      <c r="A18" s="4" t="s">
        <v>56</v>
      </c>
      <c r="B18" s="5" t="n">
        <v>29617</v>
      </c>
      <c r="C18" s="5" t="n">
        <v>23860</v>
      </c>
    </row>
    <row r="19" spans="1:3">
      <c r="A19" s="4" t="s">
        <v>57</v>
      </c>
      <c r="B19" s="5" t="n">
        <v>185193</v>
      </c>
      <c r="C19" s="5" t="n">
        <v>213111</v>
      </c>
    </row>
    <row r="20" spans="1:3">
      <c r="A20" s="4" t="s">
        <v>58</v>
      </c>
      <c r="B20" s="5" t="n">
        <v>30551</v>
      </c>
      <c r="C20" s="5" t="n">
        <v>38571</v>
      </c>
    </row>
    <row r="21" spans="1:3">
      <c r="A21" s="4" t="s">
        <v>59</v>
      </c>
      <c r="B21" s="5" t="n">
        <v>24737</v>
      </c>
      <c r="C21" s="5" t="n">
        <v>24145</v>
      </c>
    </row>
    <row r="22" spans="1:3">
      <c r="A22" s="4" t="s">
        <v>60</v>
      </c>
      <c r="B22" s="5" t="n">
        <v>270098</v>
      </c>
      <c r="C22" s="5" t="n">
        <v>299687</v>
      </c>
    </row>
    <row r="23" spans="1:3">
      <c r="A23" s="3" t="s">
        <v>61</v>
      </c>
    </row>
    <row r="24" spans="1:3">
      <c r="A24" s="4" t="s">
        <v>62</v>
      </c>
      <c r="B24" s="5" t="n">
        <v>1092321</v>
      </c>
      <c r="C24" s="5" t="n">
        <v>1024893</v>
      </c>
    </row>
    <row r="25" spans="1:3">
      <c r="A25" s="4" t="s">
        <v>59</v>
      </c>
      <c r="B25" s="5" t="n">
        <v>137231</v>
      </c>
      <c r="C25" s="5" t="n">
        <v>129086</v>
      </c>
    </row>
    <row r="26" spans="1:3">
      <c r="A26" s="4" t="s">
        <v>63</v>
      </c>
      <c r="B26" s="5" t="n">
        <v>97619</v>
      </c>
    </row>
    <row r="27" spans="1:3">
      <c r="A27" s="4" t="s">
        <v>64</v>
      </c>
      <c r="B27" s="5" t="n">
        <v>48486</v>
      </c>
      <c r="C27" s="5" t="n">
        <v>80191</v>
      </c>
    </row>
    <row r="28" spans="1:3">
      <c r="A28" s="4" t="s">
        <v>65</v>
      </c>
      <c r="B28" s="5" t="n">
        <v>1375657</v>
      </c>
      <c r="C28" s="5" t="n">
        <v>1234170</v>
      </c>
    </row>
    <row r="29" spans="1:3">
      <c r="A29" s="4" t="s">
        <v>66</v>
      </c>
      <c r="B29" s="5" t="n">
        <v>1645755</v>
      </c>
      <c r="C29" s="5" t="n">
        <v>1533857</v>
      </c>
    </row>
    <row r="30" spans="1:3">
      <c r="A30" s="4" t="s">
        <v>67</v>
      </c>
      <c r="B30" s="4" t="s">
        <v>68</v>
      </c>
      <c r="C30" s="4" t="s">
        <v>68</v>
      </c>
    </row>
    <row r="31" spans="1:3">
      <c r="A31" s="3" t="s">
        <v>69</v>
      </c>
    </row>
    <row r="32" spans="1:3">
      <c r="A32" s="4" t="s">
        <v>70</v>
      </c>
      <c r="B32" s="5" t="n">
        <v>9</v>
      </c>
      <c r="C32" s="5" t="n">
        <v>9</v>
      </c>
    </row>
    <row r="33" spans="1:3">
      <c r="A33" s="4" t="s">
        <v>71</v>
      </c>
      <c r="B33" s="5" t="n">
        <v>971130</v>
      </c>
      <c r="C33" s="5" t="n">
        <v>963458</v>
      </c>
    </row>
    <row r="34" spans="1:3">
      <c r="A34" s="4" t="s">
        <v>72</v>
      </c>
      <c r="B34" s="5" t="n">
        <v>-2217</v>
      </c>
      <c r="C34" s="5" t="n">
        <v>-3554</v>
      </c>
    </row>
    <row r="35" spans="1:3">
      <c r="A35" s="4" t="s">
        <v>73</v>
      </c>
      <c r="B35" s="5" t="n">
        <v>-1332529</v>
      </c>
      <c r="C35" s="5" t="n">
        <v>-1228674</v>
      </c>
    </row>
    <row r="36" spans="1:3">
      <c r="A36" s="4" t="s">
        <v>74</v>
      </c>
      <c r="B36" s="5" t="n">
        <v>-363607</v>
      </c>
      <c r="C36" s="5" t="n">
        <v>-268761</v>
      </c>
    </row>
    <row r="37" spans="1:3">
      <c r="A37" s="4" t="s">
        <v>75</v>
      </c>
      <c r="B37" s="6" t="n">
        <v>1282148</v>
      </c>
      <c r="C37" s="6" t="n">
        <v>126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11</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85</v>
      </c>
    </row>
    <row r="4" spans="1:2">
      <c r="A4" s="4" t="s">
        <v>184</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9</v>
      </c>
    </row>
    <row r="2" spans="1:3">
      <c r="A2" s="3" t="s">
        <v>77</v>
      </c>
    </row>
    <row r="3" spans="1:3">
      <c r="A3" s="4" t="s">
        <v>78</v>
      </c>
      <c r="B3" s="6" t="n">
        <v>5357</v>
      </c>
      <c r="C3" s="6" t="n">
        <v>500</v>
      </c>
    </row>
    <row r="4" spans="1:3">
      <c r="A4" s="4" t="s">
        <v>79</v>
      </c>
      <c r="B4" s="7" t="n">
        <v>0.0001</v>
      </c>
      <c r="C4" s="7" t="n">
        <v>0.0001</v>
      </c>
    </row>
    <row r="5" spans="1:3">
      <c r="A5" s="4" t="s">
        <v>80</v>
      </c>
      <c r="B5" s="5" t="n">
        <v>500000000</v>
      </c>
      <c r="C5" s="5" t="n">
        <v>500000000</v>
      </c>
    </row>
    <row r="6" spans="1:3">
      <c r="A6" s="4" t="s">
        <v>81</v>
      </c>
      <c r="B6" s="5" t="n">
        <v>88116072</v>
      </c>
      <c r="C6" s="5" t="n">
        <v>87678812</v>
      </c>
    </row>
    <row r="7" spans="1:3">
      <c r="A7" s="4" t="s">
        <v>82</v>
      </c>
      <c r="B7" s="5" t="n">
        <v>88062965</v>
      </c>
      <c r="C7" s="5" t="n">
        <v>87560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6"/>
    <col customWidth="1" max="3" min="3" width="39"/>
    <col customWidth="1" max="4" min="4" width="21"/>
  </cols>
  <sheetData>
    <row r="1" spans="1:4">
      <c r="A1" s="1" t="s">
        <v>298</v>
      </c>
      <c r="B1" s="2" t="s">
        <v>1</v>
      </c>
      <c r="C1" s="2" t="s">
        <v>299</v>
      </c>
    </row>
    <row r="2" spans="1:4">
      <c r="B2" s="2" t="s">
        <v>300</v>
      </c>
      <c r="C2" s="2" t="s">
        <v>301</v>
      </c>
      <c r="D2" s="2" t="s">
        <v>302</v>
      </c>
    </row>
    <row r="3" spans="1:4">
      <c r="A3" s="3" t="s">
        <v>303</v>
      </c>
    </row>
    <row r="4" spans="1:4">
      <c r="A4" s="4" t="s">
        <v>304</v>
      </c>
      <c r="B4" s="6" t="n">
        <v>549908</v>
      </c>
      <c r="C4" s="6" t="n">
        <v>511867</v>
      </c>
    </row>
    <row r="5" spans="1:4">
      <c r="A5" s="4" t="s">
        <v>305</v>
      </c>
      <c r="B5" s="5" t="n">
        <v>1</v>
      </c>
      <c r="C5" s="5" t="n">
        <v>1</v>
      </c>
    </row>
    <row r="6" spans="1:4">
      <c r="A6" s="4" t="s">
        <v>306</v>
      </c>
      <c r="B6" s="5" t="n">
        <v>3</v>
      </c>
    </row>
    <row r="7" spans="1:4">
      <c r="A7" s="4" t="s">
        <v>307</v>
      </c>
    </row>
    <row r="8" spans="1:4">
      <c r="A8" s="3" t="s">
        <v>303</v>
      </c>
    </row>
    <row r="9" spans="1:4">
      <c r="A9" s="4" t="s">
        <v>263</v>
      </c>
      <c r="C9" s="6" t="n">
        <v>652</v>
      </c>
    </row>
    <row r="10" spans="1:4">
      <c r="A10" s="4" t="s">
        <v>308</v>
      </c>
    </row>
    <row r="11" spans="1:4">
      <c r="A11" s="3" t="s">
        <v>303</v>
      </c>
    </row>
    <row r="12" spans="1:4">
      <c r="A12" s="4" t="s">
        <v>304</v>
      </c>
      <c r="D12" s="6" t="n">
        <v>4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13685</v>
      </c>
      <c r="C4" s="6" t="n">
        <v>227458</v>
      </c>
      <c r="D4" s="6" t="n">
        <v>413234</v>
      </c>
      <c r="E4" s="6" t="n">
        <v>459283</v>
      </c>
    </row>
    <row r="5" spans="1:5">
      <c r="A5" s="3" t="s">
        <v>88</v>
      </c>
    </row>
    <row r="6" spans="1:5">
      <c r="A6" s="4" t="s">
        <v>89</v>
      </c>
      <c r="B6" s="5" t="n">
        <v>71494</v>
      </c>
      <c r="C6" s="5" t="n">
        <v>73650</v>
      </c>
      <c r="D6" s="5" t="n">
        <v>139615</v>
      </c>
      <c r="E6" s="5" t="n">
        <v>148597</v>
      </c>
    </row>
    <row r="7" spans="1:5">
      <c r="A7" s="4" t="s">
        <v>90</v>
      </c>
      <c r="B7" s="5" t="n">
        <v>35571</v>
      </c>
      <c r="C7" s="5" t="n">
        <v>64350</v>
      </c>
      <c r="D7" s="5" t="n">
        <v>65302</v>
      </c>
      <c r="E7" s="5" t="n">
        <v>116643</v>
      </c>
    </row>
    <row r="8" spans="1:5">
      <c r="A8" s="4" t="s">
        <v>91</v>
      </c>
      <c r="B8" s="5" t="n">
        <v>26912</v>
      </c>
      <c r="C8" s="5" t="n">
        <v>28409</v>
      </c>
      <c r="D8" s="5" t="n">
        <v>51640</v>
      </c>
      <c r="E8" s="5" t="n">
        <v>58186</v>
      </c>
    </row>
    <row r="9" spans="1:5">
      <c r="A9" s="4" t="s">
        <v>92</v>
      </c>
      <c r="B9" s="5" t="n">
        <v>12994</v>
      </c>
      <c r="C9" s="5" t="n">
        <v>15427</v>
      </c>
      <c r="D9" s="5" t="n">
        <v>25312</v>
      </c>
      <c r="E9" s="5" t="n">
        <v>31328</v>
      </c>
    </row>
    <row r="10" spans="1:5">
      <c r="A10" s="4" t="s">
        <v>93</v>
      </c>
      <c r="B10" s="5" t="n">
        <v>27081</v>
      </c>
      <c r="C10" s="5" t="n">
        <v>21133</v>
      </c>
      <c r="D10" s="5" t="n">
        <v>49535</v>
      </c>
      <c r="E10" s="5" t="n">
        <v>46292</v>
      </c>
    </row>
    <row r="11" spans="1:5">
      <c r="A11" s="4" t="s">
        <v>94</v>
      </c>
      <c r="B11" s="5" t="n">
        <v>29967</v>
      </c>
      <c r="C11" s="5" t="n">
        <v>31938</v>
      </c>
      <c r="D11" s="5" t="n">
        <v>60716</v>
      </c>
      <c r="E11" s="5" t="n">
        <v>67857</v>
      </c>
    </row>
    <row r="12" spans="1:5">
      <c r="A12" s="4" t="s">
        <v>95</v>
      </c>
      <c r="B12" s="5" t="n">
        <v>204019</v>
      </c>
      <c r="C12" s="5" t="n">
        <v>234907</v>
      </c>
      <c r="D12" s="5" t="n">
        <v>392120</v>
      </c>
      <c r="E12" s="5" t="n">
        <v>468903</v>
      </c>
    </row>
    <row r="13" spans="1:5">
      <c r="A13" s="4" t="s">
        <v>96</v>
      </c>
      <c r="B13" s="5" t="n">
        <v>9666</v>
      </c>
      <c r="C13" s="5" t="n">
        <v>-7449</v>
      </c>
      <c r="D13" s="5" t="n">
        <v>21114</v>
      </c>
      <c r="E13" s="5" t="n">
        <v>-9620</v>
      </c>
    </row>
    <row r="14" spans="1:5">
      <c r="A14" s="3" t="s">
        <v>97</v>
      </c>
    </row>
    <row r="15" spans="1:5">
      <c r="A15" s="4" t="s">
        <v>98</v>
      </c>
      <c r="B15" s="5" t="n">
        <v>-1230</v>
      </c>
      <c r="C15" s="5" t="n">
        <v>-1328</v>
      </c>
      <c r="D15" s="5" t="n">
        <v>-2379</v>
      </c>
      <c r="E15" s="5" t="n">
        <v>-2404</v>
      </c>
    </row>
    <row r="16" spans="1:5">
      <c r="A16" s="4" t="s">
        <v>99</v>
      </c>
      <c r="B16" s="5" t="n">
        <v>36150</v>
      </c>
      <c r="C16" s="5" t="n">
        <v>30641</v>
      </c>
      <c r="D16" s="5" t="n">
        <v>68704</v>
      </c>
      <c r="E16" s="5" t="n">
        <v>61195</v>
      </c>
    </row>
    <row r="17" spans="1:5">
      <c r="A17" s="4" t="s">
        <v>100</v>
      </c>
      <c r="B17" s="5" t="n">
        <v>57962</v>
      </c>
      <c r="D17" s="5" t="n">
        <v>57962</v>
      </c>
    </row>
    <row r="18" spans="1:5">
      <c r="A18" s="4" t="s">
        <v>101</v>
      </c>
      <c r="B18" s="5" t="n">
        <v>443</v>
      </c>
      <c r="C18" s="5" t="n">
        <v>374</v>
      </c>
      <c r="D18" s="5" t="n">
        <v>-2922</v>
      </c>
      <c r="E18" s="5" t="n">
        <v>-131</v>
      </c>
    </row>
    <row r="19" spans="1:5">
      <c r="A19" s="4" t="s">
        <v>102</v>
      </c>
      <c r="B19" s="5" t="n">
        <v>93325</v>
      </c>
      <c r="C19" s="5" t="n">
        <v>29687</v>
      </c>
      <c r="D19" s="5" t="n">
        <v>121365</v>
      </c>
      <c r="E19" s="5" t="n">
        <v>58660</v>
      </c>
    </row>
    <row r="20" spans="1:5">
      <c r="A20" s="4" t="s">
        <v>103</v>
      </c>
      <c r="B20" s="5" t="n">
        <v>-83659</v>
      </c>
      <c r="C20" s="5" t="n">
        <v>-37136</v>
      </c>
      <c r="D20" s="5" t="n">
        <v>-100251</v>
      </c>
      <c r="E20" s="5" t="n">
        <v>-68280</v>
      </c>
    </row>
    <row r="21" spans="1:5">
      <c r="A21" s="4" t="s">
        <v>104</v>
      </c>
      <c r="B21" s="5" t="n">
        <v>304</v>
      </c>
      <c r="C21" s="5" t="n">
        <v>71</v>
      </c>
      <c r="D21" s="5" t="n">
        <v>511</v>
      </c>
      <c r="E21" s="5" t="n">
        <v>-3654</v>
      </c>
    </row>
    <row r="22" spans="1:5">
      <c r="A22" s="4" t="s">
        <v>105</v>
      </c>
      <c r="B22" s="6" t="n">
        <v>-83963</v>
      </c>
      <c r="C22" s="6" t="n">
        <v>-37207</v>
      </c>
      <c r="D22" s="6" t="n">
        <v>-100762</v>
      </c>
      <c r="E22" s="6" t="n">
        <v>-64626</v>
      </c>
    </row>
    <row r="23" spans="1:5">
      <c r="A23" s="4" t="s">
        <v>106</v>
      </c>
      <c r="B23" s="8" t="n">
        <v>-1.04</v>
      </c>
      <c r="C23" s="8" t="n">
        <v>-0.47</v>
      </c>
      <c r="D23" s="8" t="n">
        <v>-1.25</v>
      </c>
      <c r="E23" s="8" t="n">
        <v>-0.8100000000000001</v>
      </c>
    </row>
    <row r="24" spans="1:5">
      <c r="A24" s="4" t="s">
        <v>107</v>
      </c>
      <c r="B24" s="5" t="n">
        <v>80702</v>
      </c>
      <c r="C24" s="5" t="n">
        <v>79783</v>
      </c>
      <c r="D24" s="5" t="n">
        <v>80575</v>
      </c>
      <c r="E24" s="5" t="n">
        <v>79718</v>
      </c>
    </row>
    <row r="25" spans="1:5">
      <c r="A25" s="4" t="s">
        <v>108</v>
      </c>
    </row>
    <row r="26" spans="1:5">
      <c r="A26" s="3" t="s">
        <v>86</v>
      </c>
    </row>
    <row r="27" spans="1:5">
      <c r="A27" s="4" t="s">
        <v>87</v>
      </c>
      <c r="B27" s="6" t="n">
        <v>173731</v>
      </c>
      <c r="C27" s="6" t="n">
        <v>159056</v>
      </c>
      <c r="D27" s="6" t="n">
        <v>338743</v>
      </c>
      <c r="E27" s="6" t="n">
        <v>309734</v>
      </c>
    </row>
    <row r="28" spans="1:5">
      <c r="A28" s="4" t="s">
        <v>109</v>
      </c>
    </row>
    <row r="29" spans="1:5">
      <c r="A29" s="3" t="s">
        <v>86</v>
      </c>
    </row>
    <row r="30" spans="1:5">
      <c r="A30" s="4" t="s">
        <v>87</v>
      </c>
      <c r="B30" s="6" t="n">
        <v>39954</v>
      </c>
      <c r="C30" s="6" t="n">
        <v>68402</v>
      </c>
      <c r="D30" s="6" t="n">
        <v>74491</v>
      </c>
      <c r="E30" s="6" t="n">
        <v>1495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9</v>
      </c>
      <c r="B1" s="2" t="s">
        <v>84</v>
      </c>
      <c r="E1" s="2" t="s">
        <v>1</v>
      </c>
    </row>
    <row r="2" spans="1:7">
      <c r="B2" s="2" t="s">
        <v>2</v>
      </c>
      <c r="C2" s="2" t="s">
        <v>310</v>
      </c>
      <c r="D2" s="2" t="s">
        <v>85</v>
      </c>
      <c r="E2" s="2" t="s">
        <v>2</v>
      </c>
      <c r="F2" s="2" t="s">
        <v>85</v>
      </c>
      <c r="G2" s="2" t="s">
        <v>39</v>
      </c>
    </row>
    <row r="3" spans="1:7">
      <c r="A3" s="4" t="s">
        <v>311</v>
      </c>
      <c r="B3" s="6" t="n">
        <v>30458</v>
      </c>
      <c r="E3" s="6" t="n">
        <v>30458</v>
      </c>
      <c r="G3" s="6" t="n">
        <v>34695</v>
      </c>
    </row>
    <row r="4" spans="1:7">
      <c r="A4" s="4" t="s">
        <v>49</v>
      </c>
      <c r="B4" s="5" t="n">
        <v>-549908</v>
      </c>
      <c r="E4" s="5" t="n">
        <v>-549908</v>
      </c>
      <c r="G4" s="5" t="n">
        <v>-511867</v>
      </c>
    </row>
    <row r="5" spans="1:7">
      <c r="A5" s="4" t="s">
        <v>52</v>
      </c>
      <c r="B5" s="5" t="n">
        <v>104544</v>
      </c>
      <c r="E5" s="5" t="n">
        <v>104544</v>
      </c>
      <c r="G5" s="5" t="n">
        <v>84212</v>
      </c>
    </row>
    <row r="6" spans="1:7">
      <c r="A6" s="4" t="s">
        <v>57</v>
      </c>
      <c r="B6" s="5" t="n">
        <v>185193</v>
      </c>
      <c r="E6" s="5" t="n">
        <v>185193</v>
      </c>
      <c r="G6" s="5" t="n">
        <v>213111</v>
      </c>
    </row>
    <row r="7" spans="1:7">
      <c r="A7" s="4" t="s">
        <v>312</v>
      </c>
      <c r="B7" s="5" t="n">
        <v>24737</v>
      </c>
      <c r="E7" s="5" t="n">
        <v>24737</v>
      </c>
      <c r="G7" s="5" t="n">
        <v>24145</v>
      </c>
    </row>
    <row r="8" spans="1:7">
      <c r="A8" s="4" t="s">
        <v>313</v>
      </c>
      <c r="B8" s="5" t="n">
        <v>137231</v>
      </c>
      <c r="E8" s="5" t="n">
        <v>137231</v>
      </c>
      <c r="G8" s="6" t="n">
        <v>129086</v>
      </c>
    </row>
    <row r="9" spans="1:7">
      <c r="A9" s="4" t="s">
        <v>314</v>
      </c>
      <c r="B9" s="5" t="n">
        <v>213685</v>
      </c>
      <c r="D9" s="6" t="n">
        <v>227458</v>
      </c>
      <c r="E9" s="5" t="n">
        <v>413234</v>
      </c>
      <c r="F9" s="6" t="n">
        <v>459283</v>
      </c>
    </row>
    <row r="10" spans="1:7">
      <c r="A10" s="4" t="s">
        <v>315</v>
      </c>
      <c r="B10" s="6" t="n">
        <v>35571</v>
      </c>
      <c r="D10" s="6" t="n">
        <v>64350</v>
      </c>
      <c r="E10" s="6" t="n">
        <v>65302</v>
      </c>
      <c r="F10" s="6" t="n">
        <v>116643</v>
      </c>
    </row>
    <row r="11" spans="1:7">
      <c r="A11" s="4" t="s">
        <v>316</v>
      </c>
    </row>
    <row r="12" spans="1:7">
      <c r="A12" s="4" t="s">
        <v>311</v>
      </c>
      <c r="C12" s="6" t="n">
        <v>6603</v>
      </c>
    </row>
    <row r="13" spans="1:7">
      <c r="A13" s="4" t="s">
        <v>49</v>
      </c>
      <c r="C13" s="5" t="n">
        <v>-32716</v>
      </c>
    </row>
    <row r="14" spans="1:7">
      <c r="A14" s="4" t="s">
        <v>52</v>
      </c>
      <c r="C14" s="5" t="n">
        <v>18783</v>
      </c>
    </row>
    <row r="15" spans="1:7">
      <c r="A15" s="4" t="s">
        <v>57</v>
      </c>
      <c r="C15" s="5" t="n">
        <v>2000</v>
      </c>
    </row>
    <row r="16" spans="1:7">
      <c r="A16" s="4" t="s">
        <v>312</v>
      </c>
      <c r="C16" s="5" t="n">
        <v>-13592</v>
      </c>
    </row>
    <row r="17" spans="1:7">
      <c r="A17" s="4" t="s">
        <v>313</v>
      </c>
      <c r="C17" s="5" t="n">
        <v>-17289</v>
      </c>
    </row>
    <row r="18" spans="1:7">
      <c r="A18" s="4" t="s">
        <v>314</v>
      </c>
      <c r="C18" s="5" t="n">
        <v>45396</v>
      </c>
    </row>
    <row r="19" spans="1:7">
      <c r="A19" s="4" t="s">
        <v>315</v>
      </c>
      <c r="C19" s="6" t="n">
        <v>2384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18</v>
      </c>
      <c r="D1" s="2" t="s">
        <v>39</v>
      </c>
    </row>
    <row r="2" spans="1:4">
      <c r="A2" s="3" t="s">
        <v>319</v>
      </c>
    </row>
    <row r="3" spans="1:4">
      <c r="A3" s="4" t="s">
        <v>51</v>
      </c>
      <c r="B3" s="6" t="n">
        <v>68702</v>
      </c>
    </row>
    <row r="4" spans="1:4">
      <c r="A4" s="3" t="s">
        <v>320</v>
      </c>
    </row>
    <row r="5" spans="1:4">
      <c r="A5" s="4" t="s">
        <v>57</v>
      </c>
      <c r="B5" s="5" t="n">
        <v>185193</v>
      </c>
      <c r="D5" s="6" t="n">
        <v>213111</v>
      </c>
    </row>
    <row r="6" spans="1:4">
      <c r="A6" s="4" t="s">
        <v>63</v>
      </c>
      <c r="B6" s="5" t="n">
        <v>97619</v>
      </c>
    </row>
    <row r="7" spans="1:4">
      <c r="A7" s="4" t="s">
        <v>64</v>
      </c>
      <c r="B7" s="5" t="n">
        <v>48486</v>
      </c>
      <c r="D7" s="5" t="n">
        <v>80191</v>
      </c>
    </row>
    <row r="8" spans="1:4">
      <c r="A8" s="3" t="s">
        <v>321</v>
      </c>
    </row>
    <row r="9" spans="1:4">
      <c r="A9" s="4" t="s">
        <v>73</v>
      </c>
      <c r="B9" s="5" t="n">
        <v>-1332529</v>
      </c>
      <c r="D9" s="6" t="n">
        <v>-1228674</v>
      </c>
    </row>
    <row r="10" spans="1:4">
      <c r="A10" s="4" t="s">
        <v>322</v>
      </c>
    </row>
    <row r="11" spans="1:4">
      <c r="A11" s="3" t="s">
        <v>319</v>
      </c>
    </row>
    <row r="12" spans="1:4">
      <c r="A12" s="4" t="s">
        <v>51</v>
      </c>
      <c r="C12" s="6" t="n">
        <v>72188</v>
      </c>
    </row>
    <row r="13" spans="1:4">
      <c r="A13" s="3" t="s">
        <v>320</v>
      </c>
    </row>
    <row r="14" spans="1:4">
      <c r="A14" s="4" t="s">
        <v>57</v>
      </c>
      <c r="C14" s="5" t="n">
        <v>222130</v>
      </c>
    </row>
    <row r="15" spans="1:4">
      <c r="A15" s="4" t="s">
        <v>63</v>
      </c>
      <c r="C15" s="5" t="n">
        <v>102440</v>
      </c>
    </row>
    <row r="16" spans="1:4">
      <c r="A16" s="4" t="s">
        <v>64</v>
      </c>
      <c r="C16" s="5" t="n">
        <v>44013</v>
      </c>
    </row>
    <row r="17" spans="1:4">
      <c r="A17" s="3" t="s">
        <v>321</v>
      </c>
    </row>
    <row r="18" spans="1:4">
      <c r="A18" s="4" t="s">
        <v>73</v>
      </c>
      <c r="C18" s="6" t="n">
        <v>-1231767</v>
      </c>
    </row>
    <row r="19" spans="1:4">
      <c r="A19" s="4" t="s">
        <v>323</v>
      </c>
    </row>
    <row r="20" spans="1:4">
      <c r="A20" s="3" t="s">
        <v>319</v>
      </c>
    </row>
    <row r="21" spans="1:4">
      <c r="A21" s="4" t="s">
        <v>51</v>
      </c>
      <c r="B21" s="5" t="n">
        <v>72188</v>
      </c>
    </row>
    <row r="22" spans="1:4">
      <c r="A22" s="3" t="s">
        <v>320</v>
      </c>
    </row>
    <row r="23" spans="1:4">
      <c r="A23" s="4" t="s">
        <v>57</v>
      </c>
      <c r="B23" s="5" t="n">
        <v>9019</v>
      </c>
    </row>
    <row r="24" spans="1:4">
      <c r="A24" s="4" t="s">
        <v>63</v>
      </c>
      <c r="B24" s="5" t="n">
        <v>102440</v>
      </c>
    </row>
    <row r="25" spans="1:4">
      <c r="A25" s="4" t="s">
        <v>64</v>
      </c>
      <c r="B25" s="5" t="n">
        <v>-36178</v>
      </c>
    </row>
    <row r="26" spans="1:4">
      <c r="A26" s="3" t="s">
        <v>321</v>
      </c>
    </row>
    <row r="27" spans="1:4">
      <c r="A27" s="4" t="s">
        <v>73</v>
      </c>
      <c r="B27" s="6" t="n">
        <v>-3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24</v>
      </c>
      <c r="B1" s="2" t="s">
        <v>84</v>
      </c>
      <c r="D1" s="2" t="s">
        <v>1</v>
      </c>
    </row>
    <row r="2" spans="1:6">
      <c r="B2" s="2" t="s">
        <v>2</v>
      </c>
      <c r="C2" s="2" t="s">
        <v>85</v>
      </c>
      <c r="D2" s="2" t="s">
        <v>2</v>
      </c>
      <c r="E2" s="2" t="s">
        <v>85</v>
      </c>
      <c r="F2" s="2" t="s">
        <v>39</v>
      </c>
    </row>
    <row r="3" spans="1:6">
      <c r="A3" s="3" t="s">
        <v>325</v>
      </c>
    </row>
    <row r="4" spans="1:6">
      <c r="A4" s="4" t="s">
        <v>326</v>
      </c>
      <c r="B4" s="6" t="n">
        <v>784</v>
      </c>
      <c r="D4" s="6" t="n">
        <v>784</v>
      </c>
    </row>
    <row r="5" spans="1:6">
      <c r="A5" s="4" t="s">
        <v>327</v>
      </c>
      <c r="D5" s="4" t="s">
        <v>328</v>
      </c>
    </row>
    <row r="6" spans="1:6">
      <c r="A6" s="4" t="s">
        <v>329</v>
      </c>
      <c r="D6" s="4" t="s">
        <v>330</v>
      </c>
    </row>
    <row r="7" spans="1:6">
      <c r="A7" s="4" t="s">
        <v>331</v>
      </c>
    </row>
    <row r="8" spans="1:6">
      <c r="A8" s="3" t="s">
        <v>325</v>
      </c>
    </row>
    <row r="9" spans="1:6">
      <c r="A9" s="4" t="s">
        <v>314</v>
      </c>
      <c r="D9" s="6" t="n">
        <v>101</v>
      </c>
    </row>
    <row r="10" spans="1:6">
      <c r="A10" s="4" t="s">
        <v>332</v>
      </c>
    </row>
    <row r="11" spans="1:6">
      <c r="A11" s="3" t="s">
        <v>325</v>
      </c>
    </row>
    <row r="12" spans="1:6">
      <c r="A12" s="4" t="s">
        <v>326</v>
      </c>
      <c r="B12" s="5" t="n">
        <v>683</v>
      </c>
      <c r="D12" s="5" t="n">
        <v>683</v>
      </c>
    </row>
    <row r="13" spans="1:6">
      <c r="A13" s="4" t="s">
        <v>333</v>
      </c>
    </row>
    <row r="14" spans="1:6">
      <c r="A14" s="3" t="s">
        <v>325</v>
      </c>
    </row>
    <row r="15" spans="1:6">
      <c r="A15" s="4" t="s">
        <v>334</v>
      </c>
      <c r="B15" s="5" t="n">
        <v>81</v>
      </c>
      <c r="D15" s="5" t="n">
        <v>81</v>
      </c>
      <c r="F15" s="9" t="n">
        <v>59.9</v>
      </c>
    </row>
    <row r="16" spans="1:6">
      <c r="A16" s="4" t="s">
        <v>335</v>
      </c>
    </row>
    <row r="17" spans="1:6">
      <c r="A17" s="3" t="s">
        <v>325</v>
      </c>
    </row>
    <row r="18" spans="1:6">
      <c r="A18" s="4" t="s">
        <v>336</v>
      </c>
      <c r="B18" s="10" t="n">
        <v>56.2</v>
      </c>
      <c r="D18" s="10" t="n">
        <v>56.2</v>
      </c>
      <c r="F18" s="10" t="n">
        <v>60.1</v>
      </c>
    </row>
    <row r="19" spans="1:6">
      <c r="A19" s="4" t="s">
        <v>337</v>
      </c>
      <c r="B19" s="10" t="n">
        <v>19.3</v>
      </c>
      <c r="D19" s="10" t="n">
        <v>19.3</v>
      </c>
      <c r="F19" s="9" t="n">
        <v>16.5</v>
      </c>
    </row>
    <row r="20" spans="1:6">
      <c r="A20" s="4" t="s">
        <v>338</v>
      </c>
    </row>
    <row r="21" spans="1:6">
      <c r="A21" s="3" t="s">
        <v>325</v>
      </c>
    </row>
    <row r="22" spans="1:6">
      <c r="A22" s="4" t="s">
        <v>339</v>
      </c>
      <c r="B22" s="9" t="n">
        <v>0.3</v>
      </c>
      <c r="C22" s="9" t="n">
        <v>0.2</v>
      </c>
      <c r="D22" s="9" t="n">
        <v>0.6</v>
      </c>
      <c r="E22" s="9" t="n">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84</v>
      </c>
      <c r="D1" s="2" t="s">
        <v>1</v>
      </c>
    </row>
    <row r="2" spans="1:5">
      <c r="B2" s="2" t="s">
        <v>2</v>
      </c>
      <c r="C2" s="2" t="s">
        <v>85</v>
      </c>
      <c r="D2" s="2" t="s">
        <v>2</v>
      </c>
      <c r="E2" s="2" t="s">
        <v>85</v>
      </c>
    </row>
    <row r="3" spans="1:5">
      <c r="A3" s="3" t="s">
        <v>341</v>
      </c>
    </row>
    <row r="4" spans="1:5">
      <c r="A4" s="4" t="s">
        <v>342</v>
      </c>
      <c r="B4" s="6" t="n">
        <v>213685</v>
      </c>
      <c r="C4" s="6" t="n">
        <v>227458</v>
      </c>
      <c r="D4" s="6" t="n">
        <v>413234</v>
      </c>
      <c r="E4" s="6" t="n">
        <v>459283</v>
      </c>
    </row>
    <row r="5" spans="1:5">
      <c r="A5" s="4" t="s">
        <v>343</v>
      </c>
    </row>
    <row r="6" spans="1:5">
      <c r="A6" s="3" t="s">
        <v>341</v>
      </c>
    </row>
    <row r="7" spans="1:5">
      <c r="A7" s="4" t="s">
        <v>342</v>
      </c>
      <c r="B7" s="5" t="n">
        <v>117423</v>
      </c>
      <c r="C7" s="5" t="n">
        <v>107940</v>
      </c>
      <c r="D7" s="5" t="n">
        <v>230836</v>
      </c>
      <c r="E7" s="5" t="n">
        <v>213243</v>
      </c>
    </row>
    <row r="8" spans="1:5">
      <c r="A8" s="4" t="s">
        <v>344</v>
      </c>
    </row>
    <row r="9" spans="1:5">
      <c r="A9" s="3" t="s">
        <v>341</v>
      </c>
    </row>
    <row r="10" spans="1:5">
      <c r="A10" s="4" t="s">
        <v>342</v>
      </c>
      <c r="B10" s="5" t="n">
        <v>81048</v>
      </c>
      <c r="C10" s="5" t="n">
        <v>101490</v>
      </c>
      <c r="D10" s="5" t="n">
        <v>154788</v>
      </c>
      <c r="E10" s="5" t="n">
        <v>212795</v>
      </c>
    </row>
    <row r="11" spans="1:5">
      <c r="A11" s="4" t="s">
        <v>345</v>
      </c>
    </row>
    <row r="12" spans="1:5">
      <c r="A12" s="3" t="s">
        <v>341</v>
      </c>
    </row>
    <row r="13" spans="1:5">
      <c r="A13" s="4" t="s">
        <v>342</v>
      </c>
      <c r="B13" s="5" t="n">
        <v>15214</v>
      </c>
      <c r="C13" s="5" t="n">
        <v>18028</v>
      </c>
      <c r="D13" s="5" t="n">
        <v>27610</v>
      </c>
      <c r="E13" s="5" t="n">
        <v>33245</v>
      </c>
    </row>
    <row r="14" spans="1:5">
      <c r="A14" s="4" t="s">
        <v>346</v>
      </c>
    </row>
    <row r="15" spans="1:5">
      <c r="A15" s="3" t="s">
        <v>341</v>
      </c>
    </row>
    <row r="16" spans="1:5">
      <c r="A16" s="4" t="s">
        <v>342</v>
      </c>
      <c r="B16" s="5" t="n">
        <v>173731</v>
      </c>
      <c r="C16" s="5" t="n">
        <v>159056</v>
      </c>
      <c r="D16" s="5" t="n">
        <v>338743</v>
      </c>
      <c r="E16" s="5" t="n">
        <v>309734</v>
      </c>
    </row>
    <row r="17" spans="1:5">
      <c r="A17" s="4" t="s">
        <v>347</v>
      </c>
    </row>
    <row r="18" spans="1:5">
      <c r="A18" s="3" t="s">
        <v>341</v>
      </c>
    </row>
    <row r="19" spans="1:5">
      <c r="A19" s="4" t="s">
        <v>342</v>
      </c>
      <c r="B19" s="5" t="n">
        <v>166065</v>
      </c>
      <c r="C19" s="5" t="n">
        <v>151212</v>
      </c>
      <c r="D19" s="5" t="n">
        <v>317422</v>
      </c>
      <c r="E19" s="5" t="n">
        <v>294293</v>
      </c>
    </row>
    <row r="20" spans="1:5">
      <c r="A20" s="4" t="s">
        <v>348</v>
      </c>
    </row>
    <row r="21" spans="1:5">
      <c r="A21" s="3" t="s">
        <v>341</v>
      </c>
    </row>
    <row r="22" spans="1:5">
      <c r="A22" s="4" t="s">
        <v>342</v>
      </c>
      <c r="B22" s="5" t="n">
        <v>7666</v>
      </c>
      <c r="C22" s="5" t="n">
        <v>7844</v>
      </c>
      <c r="D22" s="5" t="n">
        <v>21321</v>
      </c>
      <c r="E22" s="5" t="n">
        <v>15441</v>
      </c>
    </row>
    <row r="23" spans="1:5">
      <c r="A23" s="4" t="s">
        <v>349</v>
      </c>
    </row>
    <row r="24" spans="1:5">
      <c r="A24" s="3" t="s">
        <v>341</v>
      </c>
    </row>
    <row r="25" spans="1:5">
      <c r="A25" s="4" t="s">
        <v>342</v>
      </c>
      <c r="B25" s="5" t="n">
        <v>39954</v>
      </c>
      <c r="C25" s="5" t="n">
        <v>68402</v>
      </c>
      <c r="D25" s="5" t="n">
        <v>74491</v>
      </c>
      <c r="E25" s="5" t="n">
        <v>149549</v>
      </c>
    </row>
    <row r="26" spans="1:5">
      <c r="A26" s="4" t="s">
        <v>350</v>
      </c>
    </row>
    <row r="27" spans="1:5">
      <c r="A27" s="3" t="s">
        <v>341</v>
      </c>
    </row>
    <row r="28" spans="1:5">
      <c r="A28" s="4" t="s">
        <v>342</v>
      </c>
      <c r="B28" s="5" t="n">
        <v>17980</v>
      </c>
      <c r="C28" s="5" t="n">
        <v>22751</v>
      </c>
      <c r="D28" s="5" t="n">
        <v>32187</v>
      </c>
      <c r="E28" s="5" t="n">
        <v>82934</v>
      </c>
    </row>
    <row r="29" spans="1:5">
      <c r="A29" s="4" t="s">
        <v>351</v>
      </c>
    </row>
    <row r="30" spans="1:5">
      <c r="A30" s="3" t="s">
        <v>341</v>
      </c>
    </row>
    <row r="31" spans="1:5">
      <c r="A31" s="4" t="s">
        <v>342</v>
      </c>
      <c r="B31" s="5" t="n">
        <v>21282</v>
      </c>
      <c r="C31" s="5" t="n">
        <v>44571</v>
      </c>
      <c r="D31" s="5" t="n">
        <v>40306</v>
      </c>
      <c r="E31" s="5" t="n">
        <v>64029</v>
      </c>
    </row>
    <row r="32" spans="1:5">
      <c r="A32" s="4" t="s">
        <v>352</v>
      </c>
    </row>
    <row r="33" spans="1:5">
      <c r="A33" s="3" t="s">
        <v>341</v>
      </c>
    </row>
    <row r="34" spans="1:5">
      <c r="A34" s="4" t="s">
        <v>342</v>
      </c>
      <c r="B34" s="5" t="n">
        <v>692</v>
      </c>
      <c r="C34" s="5" t="n">
        <v>1080</v>
      </c>
      <c r="D34" s="5" t="n">
        <v>1998</v>
      </c>
      <c r="E34" s="5" t="n">
        <v>2586</v>
      </c>
    </row>
    <row r="35" spans="1:5">
      <c r="A35" s="4" t="s">
        <v>353</v>
      </c>
    </row>
    <row r="36" spans="1:5">
      <c r="A36" s="3" t="s">
        <v>341</v>
      </c>
    </row>
    <row r="37" spans="1:5">
      <c r="A37" s="4" t="s">
        <v>342</v>
      </c>
      <c r="B37" s="5" t="n">
        <v>105727</v>
      </c>
      <c r="C37" s="5" t="n">
        <v>119650</v>
      </c>
      <c r="D37" s="5" t="n">
        <v>201796</v>
      </c>
      <c r="E37" s="5" t="n">
        <v>263471</v>
      </c>
    </row>
    <row r="38" spans="1:5">
      <c r="A38" s="4" t="s">
        <v>354</v>
      </c>
    </row>
    <row r="39" spans="1:5">
      <c r="A39" s="3" t="s">
        <v>341</v>
      </c>
    </row>
    <row r="40" spans="1:5">
      <c r="A40" s="4" t="s">
        <v>342</v>
      </c>
      <c r="B40" s="5" t="n">
        <v>55900</v>
      </c>
      <c r="C40" s="5" t="n">
        <v>54718</v>
      </c>
      <c r="D40" s="5" t="n">
        <v>110249</v>
      </c>
      <c r="E40" s="5" t="n">
        <v>107642</v>
      </c>
    </row>
    <row r="41" spans="1:5">
      <c r="A41" s="4" t="s">
        <v>355</v>
      </c>
    </row>
    <row r="42" spans="1:5">
      <c r="A42" s="3" t="s">
        <v>341</v>
      </c>
    </row>
    <row r="43" spans="1:5">
      <c r="A43" s="4" t="s">
        <v>342</v>
      </c>
      <c r="B43" s="5" t="n">
        <v>36883</v>
      </c>
      <c r="C43" s="5" t="n">
        <v>49141</v>
      </c>
      <c r="D43" s="5" t="n">
        <v>67796</v>
      </c>
      <c r="E43" s="5" t="n">
        <v>126567</v>
      </c>
    </row>
    <row r="44" spans="1:5">
      <c r="A44" s="4" t="s">
        <v>356</v>
      </c>
    </row>
    <row r="45" spans="1:5">
      <c r="A45" s="3" t="s">
        <v>341</v>
      </c>
    </row>
    <row r="46" spans="1:5">
      <c r="A46" s="4" t="s">
        <v>342</v>
      </c>
      <c r="B46" s="5" t="n">
        <v>12944</v>
      </c>
      <c r="C46" s="5" t="n">
        <v>15791</v>
      </c>
      <c r="D46" s="5" t="n">
        <v>23751</v>
      </c>
      <c r="E46" s="5" t="n">
        <v>29262</v>
      </c>
    </row>
    <row r="47" spans="1:5">
      <c r="A47" s="4" t="s">
        <v>357</v>
      </c>
    </row>
    <row r="48" spans="1:5">
      <c r="A48" s="3" t="s">
        <v>341</v>
      </c>
    </row>
    <row r="49" spans="1:5">
      <c r="A49" s="4" t="s">
        <v>342</v>
      </c>
      <c r="B49" s="5" t="n">
        <v>96402</v>
      </c>
      <c r="C49" s="5" t="n">
        <v>95746</v>
      </c>
      <c r="D49" s="5" t="n">
        <v>188429</v>
      </c>
      <c r="E49" s="5" t="n">
        <v>184529</v>
      </c>
    </row>
    <row r="50" spans="1:5">
      <c r="A50" s="4" t="s">
        <v>358</v>
      </c>
    </row>
    <row r="51" spans="1:5">
      <c r="A51" s="3" t="s">
        <v>341</v>
      </c>
    </row>
    <row r="52" spans="1:5">
      <c r="A52" s="4" t="s">
        <v>342</v>
      </c>
      <c r="B52" s="5" t="n">
        <v>90233</v>
      </c>
      <c r="C52" s="5" t="n">
        <v>88833</v>
      </c>
      <c r="D52" s="5" t="n">
        <v>170051</v>
      </c>
      <c r="E52" s="5" t="n">
        <v>170873</v>
      </c>
    </row>
    <row r="53" spans="1:5">
      <c r="A53" s="4" t="s">
        <v>359</v>
      </c>
    </row>
    <row r="54" spans="1:5">
      <c r="A54" s="3" t="s">
        <v>341</v>
      </c>
    </row>
    <row r="55" spans="1:5">
      <c r="A55" s="4" t="s">
        <v>342</v>
      </c>
      <c r="B55" s="5" t="n">
        <v>6169</v>
      </c>
      <c r="C55" s="5" t="n">
        <v>6913</v>
      </c>
      <c r="D55" s="5" t="n">
        <v>18378</v>
      </c>
      <c r="E55" s="5" t="n">
        <v>13656</v>
      </c>
    </row>
    <row r="56" spans="1:5">
      <c r="A56" s="4" t="s">
        <v>360</v>
      </c>
    </row>
    <row r="57" spans="1:5">
      <c r="A57" s="3" t="s">
        <v>341</v>
      </c>
    </row>
    <row r="58" spans="1:5">
      <c r="A58" s="4" t="s">
        <v>342</v>
      </c>
      <c r="B58" s="5" t="n">
        <v>9325</v>
      </c>
      <c r="C58" s="5" t="n">
        <v>23904</v>
      </c>
      <c r="D58" s="5" t="n">
        <v>13367</v>
      </c>
      <c r="E58" s="5" t="n">
        <v>78942</v>
      </c>
    </row>
    <row r="59" spans="1:5">
      <c r="A59" s="4" t="s">
        <v>361</v>
      </c>
    </row>
    <row r="60" spans="1:5">
      <c r="A60" s="3" t="s">
        <v>341</v>
      </c>
    </row>
    <row r="61" spans="1:5">
      <c r="A61" s="4" t="s">
        <v>342</v>
      </c>
      <c r="B61" s="5" t="n">
        <v>5636</v>
      </c>
      <c r="C61" s="5" t="n">
        <v>2254</v>
      </c>
      <c r="D61" s="5" t="n">
        <v>8508</v>
      </c>
      <c r="E61" s="5" t="n">
        <v>47016</v>
      </c>
    </row>
    <row r="62" spans="1:5">
      <c r="A62" s="4" t="s">
        <v>362</v>
      </c>
    </row>
    <row r="63" spans="1:5">
      <c r="A63" s="3" t="s">
        <v>341</v>
      </c>
    </row>
    <row r="64" spans="1:5">
      <c r="A64" s="4" t="s">
        <v>342</v>
      </c>
      <c r="B64" s="5" t="n">
        <v>3329</v>
      </c>
      <c r="C64" s="5" t="n">
        <v>21650</v>
      </c>
      <c r="D64" s="5" t="n">
        <v>3959</v>
      </c>
      <c r="E64" s="5" t="n">
        <v>31926</v>
      </c>
    </row>
    <row r="65" spans="1:5">
      <c r="A65" s="4" t="s">
        <v>363</v>
      </c>
    </row>
    <row r="66" spans="1:5">
      <c r="A66" s="3" t="s">
        <v>341</v>
      </c>
    </row>
    <row r="67" spans="1:5">
      <c r="A67" s="4" t="s">
        <v>342</v>
      </c>
      <c r="B67" s="5" t="n">
        <v>360</v>
      </c>
      <c r="D67" s="5" t="n">
        <v>900</v>
      </c>
    </row>
    <row r="68" spans="1:5">
      <c r="A68" s="4" t="s">
        <v>364</v>
      </c>
    </row>
    <row r="69" spans="1:5">
      <c r="A69" s="3" t="s">
        <v>341</v>
      </c>
    </row>
    <row r="70" spans="1:5">
      <c r="A70" s="4" t="s">
        <v>342</v>
      </c>
      <c r="B70" s="5" t="n">
        <v>36717</v>
      </c>
      <c r="C70" s="5" t="n">
        <v>33645</v>
      </c>
      <c r="D70" s="5" t="n">
        <v>69648</v>
      </c>
      <c r="E70" s="5" t="n">
        <v>52814</v>
      </c>
    </row>
    <row r="71" spans="1:5">
      <c r="A71" s="4" t="s">
        <v>365</v>
      </c>
    </row>
    <row r="72" spans="1:5">
      <c r="A72" s="3" t="s">
        <v>341</v>
      </c>
    </row>
    <row r="73" spans="1:5">
      <c r="A73" s="4" t="s">
        <v>342</v>
      </c>
      <c r="B73" s="5" t="n">
        <v>6767</v>
      </c>
      <c r="C73" s="5" t="n">
        <v>5097</v>
      </c>
      <c r="D73" s="5" t="n">
        <v>12618</v>
      </c>
      <c r="E73" s="5" t="n">
        <v>9826</v>
      </c>
    </row>
    <row r="74" spans="1:5">
      <c r="A74" s="4" t="s">
        <v>366</v>
      </c>
    </row>
    <row r="75" spans="1:5">
      <c r="A75" s="3" t="s">
        <v>341</v>
      </c>
    </row>
    <row r="76" spans="1:5">
      <c r="A76" s="4" t="s">
        <v>342</v>
      </c>
      <c r="B76" s="5" t="n">
        <v>27680</v>
      </c>
      <c r="C76" s="5" t="n">
        <v>26311</v>
      </c>
      <c r="D76" s="5" t="n">
        <v>53171</v>
      </c>
      <c r="E76" s="5" t="n">
        <v>39005</v>
      </c>
    </row>
    <row r="77" spans="1:5">
      <c r="A77" s="4" t="s">
        <v>367</v>
      </c>
    </row>
    <row r="78" spans="1:5">
      <c r="A78" s="3" t="s">
        <v>341</v>
      </c>
    </row>
    <row r="79" spans="1:5">
      <c r="A79" s="4" t="s">
        <v>342</v>
      </c>
      <c r="B79" s="5" t="n">
        <v>2270</v>
      </c>
      <c r="C79" s="5" t="n">
        <v>2237</v>
      </c>
      <c r="D79" s="5" t="n">
        <v>3859</v>
      </c>
      <c r="E79" s="5" t="n">
        <v>3983</v>
      </c>
    </row>
    <row r="80" spans="1:5">
      <c r="A80" s="4" t="s">
        <v>368</v>
      </c>
    </row>
    <row r="81" spans="1:5">
      <c r="A81" s="3" t="s">
        <v>341</v>
      </c>
    </row>
    <row r="82" spans="1:5">
      <c r="A82" s="4" t="s">
        <v>342</v>
      </c>
      <c r="B82" s="5" t="n">
        <v>22573</v>
      </c>
      <c r="C82" s="5" t="n">
        <v>15185</v>
      </c>
      <c r="D82" s="5" t="n">
        <v>42345</v>
      </c>
      <c r="E82" s="5" t="n">
        <v>29430</v>
      </c>
    </row>
    <row r="83" spans="1:5">
      <c r="A83" s="4" t="s">
        <v>369</v>
      </c>
    </row>
    <row r="84" spans="1:5">
      <c r="A84" s="3" t="s">
        <v>341</v>
      </c>
    </row>
    <row r="85" spans="1:5">
      <c r="A85" s="4" t="s">
        <v>342</v>
      </c>
      <c r="B85" s="5" t="n">
        <v>21656</v>
      </c>
      <c r="C85" s="5" t="n">
        <v>14548</v>
      </c>
      <c r="D85" s="5" t="n">
        <v>40510</v>
      </c>
      <c r="E85" s="5" t="n">
        <v>28197</v>
      </c>
    </row>
    <row r="86" spans="1:5">
      <c r="A86" s="4" t="s">
        <v>370</v>
      </c>
    </row>
    <row r="87" spans="1:5">
      <c r="A87" s="3" t="s">
        <v>341</v>
      </c>
    </row>
    <row r="88" spans="1:5">
      <c r="A88" s="4" t="s">
        <v>342</v>
      </c>
      <c r="B88" s="5" t="n">
        <v>917</v>
      </c>
      <c r="C88" s="5" t="n">
        <v>637</v>
      </c>
      <c r="D88" s="5" t="n">
        <v>1835</v>
      </c>
      <c r="E88" s="5" t="n">
        <v>1233</v>
      </c>
    </row>
    <row r="89" spans="1:5">
      <c r="A89" s="4" t="s">
        <v>371</v>
      </c>
    </row>
    <row r="90" spans="1:5">
      <c r="A90" s="3" t="s">
        <v>341</v>
      </c>
    </row>
    <row r="91" spans="1:5">
      <c r="A91" s="4" t="s">
        <v>342</v>
      </c>
      <c r="B91" s="5" t="n">
        <v>14144</v>
      </c>
      <c r="C91" s="5" t="n">
        <v>18460</v>
      </c>
      <c r="D91" s="5" t="n">
        <v>27303</v>
      </c>
      <c r="E91" s="5" t="n">
        <v>23384</v>
      </c>
    </row>
    <row r="92" spans="1:5">
      <c r="A92" s="4" t="s">
        <v>372</v>
      </c>
    </row>
    <row r="93" spans="1:5">
      <c r="A93" s="3" t="s">
        <v>341</v>
      </c>
    </row>
    <row r="94" spans="1:5">
      <c r="A94" s="4" t="s">
        <v>342</v>
      </c>
      <c r="B94" s="5" t="n">
        <v>14144</v>
      </c>
      <c r="C94" s="5" t="n">
        <v>18460</v>
      </c>
      <c r="D94" s="5" t="n">
        <v>27303</v>
      </c>
      <c r="E94" s="5" t="n">
        <v>23384</v>
      </c>
    </row>
    <row r="95" spans="1:5">
      <c r="A95" s="4" t="s">
        <v>373</v>
      </c>
    </row>
    <row r="96" spans="1:5">
      <c r="A96" s="3" t="s">
        <v>341</v>
      </c>
    </row>
    <row r="97" spans="1:5">
      <c r="A97" s="4" t="s">
        <v>342</v>
      </c>
      <c r="B97" s="5" t="n">
        <v>71241</v>
      </c>
      <c r="C97" s="5" t="n">
        <v>74163</v>
      </c>
      <c r="D97" s="5" t="n">
        <v>141790</v>
      </c>
      <c r="E97" s="5" t="n">
        <v>142998</v>
      </c>
    </row>
    <row r="98" spans="1:5">
      <c r="A98" s="4" t="s">
        <v>374</v>
      </c>
    </row>
    <row r="99" spans="1:5">
      <c r="A99" s="3" t="s">
        <v>341</v>
      </c>
    </row>
    <row r="100" spans="1:5">
      <c r="A100" s="4" t="s">
        <v>342</v>
      </c>
      <c r="B100" s="5" t="n">
        <v>54756</v>
      </c>
      <c r="C100" s="5" t="n">
        <v>48125</v>
      </c>
      <c r="D100" s="5" t="n">
        <v>107969</v>
      </c>
      <c r="E100" s="5" t="n">
        <v>95775</v>
      </c>
    </row>
    <row r="101" spans="1:5">
      <c r="A101" s="4" t="s">
        <v>375</v>
      </c>
    </row>
    <row r="102" spans="1:5">
      <c r="A102" s="3" t="s">
        <v>341</v>
      </c>
    </row>
    <row r="103" spans="1:5">
      <c r="A103" s="4" t="s">
        <v>342</v>
      </c>
      <c r="B103" s="5" t="n">
        <v>16485</v>
      </c>
      <c r="C103" s="5" t="n">
        <v>26038</v>
      </c>
      <c r="D103" s="5" t="n">
        <v>33821</v>
      </c>
      <c r="E103" s="5" t="n">
        <v>47223</v>
      </c>
    </row>
    <row r="104" spans="1:5">
      <c r="A104" s="4" t="s">
        <v>376</v>
      </c>
    </row>
    <row r="105" spans="1:5">
      <c r="A105" s="3" t="s">
        <v>341</v>
      </c>
    </row>
    <row r="106" spans="1:5">
      <c r="A106" s="4" t="s">
        <v>342</v>
      </c>
      <c r="B106" s="5" t="n">
        <v>54756</v>
      </c>
      <c r="C106" s="5" t="n">
        <v>48125</v>
      </c>
      <c r="D106" s="5" t="n">
        <v>107969</v>
      </c>
      <c r="E106" s="5" t="n">
        <v>95775</v>
      </c>
    </row>
    <row r="107" spans="1:5">
      <c r="A107" s="4" t="s">
        <v>377</v>
      </c>
    </row>
    <row r="108" spans="1:5">
      <c r="A108" s="3" t="s">
        <v>341</v>
      </c>
    </row>
    <row r="109" spans="1:5">
      <c r="A109" s="4" t="s">
        <v>342</v>
      </c>
      <c r="B109" s="5" t="n">
        <v>54176</v>
      </c>
      <c r="C109" s="5" t="n">
        <v>47831</v>
      </c>
      <c r="D109" s="5" t="n">
        <v>106861</v>
      </c>
      <c r="E109" s="5" t="n">
        <v>95223</v>
      </c>
    </row>
    <row r="110" spans="1:5">
      <c r="A110" s="4" t="s">
        <v>378</v>
      </c>
    </row>
    <row r="111" spans="1:5">
      <c r="A111" s="3" t="s">
        <v>341</v>
      </c>
    </row>
    <row r="112" spans="1:5">
      <c r="A112" s="4" t="s">
        <v>342</v>
      </c>
      <c r="B112" s="5" t="n">
        <v>580</v>
      </c>
      <c r="C112" s="5" t="n">
        <v>294</v>
      </c>
      <c r="D112" s="5" t="n">
        <v>1108</v>
      </c>
      <c r="E112" s="5" t="n">
        <v>552</v>
      </c>
    </row>
    <row r="113" spans="1:5">
      <c r="A113" s="4" t="s">
        <v>379</v>
      </c>
    </row>
    <row r="114" spans="1:5">
      <c r="A114" s="3" t="s">
        <v>341</v>
      </c>
    </row>
    <row r="115" spans="1:5">
      <c r="A115" s="4" t="s">
        <v>342</v>
      </c>
      <c r="B115" s="5" t="n">
        <v>16485</v>
      </c>
      <c r="C115" s="5" t="n">
        <v>26038</v>
      </c>
      <c r="D115" s="5" t="n">
        <v>33821</v>
      </c>
      <c r="E115" s="5" t="n">
        <v>47223</v>
      </c>
    </row>
    <row r="116" spans="1:5">
      <c r="A116" s="4" t="s">
        <v>380</v>
      </c>
    </row>
    <row r="117" spans="1:5">
      <c r="A117" s="3" t="s">
        <v>341</v>
      </c>
    </row>
    <row r="118" spans="1:5">
      <c r="A118" s="4" t="s">
        <v>342</v>
      </c>
      <c r="B118" s="5" t="n">
        <v>12344</v>
      </c>
      <c r="C118" s="5" t="n">
        <v>20497</v>
      </c>
      <c r="D118" s="5" t="n">
        <v>23679</v>
      </c>
      <c r="E118" s="5" t="n">
        <v>35918</v>
      </c>
    </row>
    <row r="119" spans="1:5">
      <c r="A119" s="4" t="s">
        <v>381</v>
      </c>
    </row>
    <row r="120" spans="1:5">
      <c r="A120" s="3" t="s">
        <v>341</v>
      </c>
    </row>
    <row r="121" spans="1:5">
      <c r="A121" s="4" t="s">
        <v>342</v>
      </c>
      <c r="B121" s="5" t="n">
        <v>3809</v>
      </c>
      <c r="C121" s="5" t="n">
        <v>4461</v>
      </c>
      <c r="D121" s="5" t="n">
        <v>9044</v>
      </c>
      <c r="E121" s="5" t="n">
        <v>8719</v>
      </c>
    </row>
    <row r="122" spans="1:5">
      <c r="A122" s="4" t="s">
        <v>382</v>
      </c>
    </row>
    <row r="123" spans="1:5">
      <c r="A123" s="3" t="s">
        <v>341</v>
      </c>
    </row>
    <row r="124" spans="1:5">
      <c r="A124" s="4" t="s">
        <v>342</v>
      </c>
      <c r="B124" s="6" t="n">
        <v>332</v>
      </c>
      <c r="C124" s="6" t="n">
        <v>1080</v>
      </c>
      <c r="D124" s="6" t="n">
        <v>1098</v>
      </c>
      <c r="E124" s="6" t="n">
        <v>25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383</v>
      </c>
      <c r="B1" s="2" t="s">
        <v>1</v>
      </c>
    </row>
    <row r="2" spans="1:2">
      <c r="B2" s="2" t="s">
        <v>384</v>
      </c>
    </row>
    <row r="3" spans="1:2">
      <c r="A3" s="3" t="s">
        <v>341</v>
      </c>
    </row>
    <row r="4" spans="1:2">
      <c r="A4" s="4" t="s">
        <v>385</v>
      </c>
      <c r="B4" s="5" t="n">
        <v>3</v>
      </c>
    </row>
    <row r="5" spans="1:2">
      <c r="A5" s="4" t="s">
        <v>386</v>
      </c>
    </row>
    <row r="6" spans="1:2">
      <c r="A6" s="3" t="s">
        <v>341</v>
      </c>
    </row>
    <row r="7" spans="1:2">
      <c r="A7" s="4" t="s">
        <v>314</v>
      </c>
      <c r="B7" s="9" t="n">
        <v>43.4</v>
      </c>
    </row>
    <row r="8" spans="1:2">
      <c r="A8" s="4" t="s">
        <v>387</v>
      </c>
    </row>
    <row r="9" spans="1:2">
      <c r="A9" s="3" t="s">
        <v>341</v>
      </c>
    </row>
    <row r="10" spans="1:2">
      <c r="A10" s="4" t="s">
        <v>314</v>
      </c>
      <c r="B10" s="5" t="n">
        <v>2</v>
      </c>
    </row>
    <row r="11" spans="1:2">
      <c r="A11" s="4" t="s">
        <v>388</v>
      </c>
    </row>
    <row r="12" spans="1:2">
      <c r="A12" s="3" t="s">
        <v>341</v>
      </c>
    </row>
    <row r="13" spans="1:2">
      <c r="A13" s="4" t="s">
        <v>314</v>
      </c>
      <c r="B13" s="10" t="n">
        <v>45.4</v>
      </c>
    </row>
    <row r="14" spans="1:2">
      <c r="A14" s="4" t="s">
        <v>389</v>
      </c>
    </row>
    <row r="15" spans="1:2">
      <c r="A15" s="3" t="s">
        <v>341</v>
      </c>
    </row>
    <row r="16" spans="1:2">
      <c r="A16" s="4" t="s">
        <v>314</v>
      </c>
      <c r="B16" s="9" t="n">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5</v>
      </c>
    </row>
    <row r="3" spans="1:3">
      <c r="A3" s="3" t="s">
        <v>194</v>
      </c>
    </row>
    <row r="4" spans="1:3">
      <c r="A4" s="4" t="s">
        <v>391</v>
      </c>
      <c r="B4" s="10" t="n">
        <v>7.2</v>
      </c>
      <c r="C4" s="10" t="n">
        <v>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4</v>
      </c>
      <c r="D1" s="2" t="s">
        <v>1</v>
      </c>
    </row>
    <row r="2" spans="1:5">
      <c r="B2" s="2" t="s">
        <v>2</v>
      </c>
      <c r="C2" s="2" t="s">
        <v>85</v>
      </c>
      <c r="D2" s="2" t="s">
        <v>2</v>
      </c>
      <c r="E2" s="2" t="s">
        <v>85</v>
      </c>
    </row>
    <row r="3" spans="1:5">
      <c r="A3" s="3" t="s">
        <v>194</v>
      </c>
    </row>
    <row r="4" spans="1:5">
      <c r="A4" s="4" t="s">
        <v>105</v>
      </c>
      <c r="B4" s="6" t="n">
        <v>-83963</v>
      </c>
      <c r="C4" s="6" t="n">
        <v>-37207</v>
      </c>
      <c r="D4" s="6" t="n">
        <v>-100762</v>
      </c>
      <c r="E4" s="6" t="n">
        <v>-64626</v>
      </c>
    </row>
    <row r="5" spans="1:5">
      <c r="A5" s="4" t="s">
        <v>393</v>
      </c>
      <c r="B5" s="4" t="s">
        <v>68</v>
      </c>
      <c r="C5" s="4" t="s">
        <v>68</v>
      </c>
      <c r="D5" s="4" t="s">
        <v>68</v>
      </c>
      <c r="E5" s="4" t="s">
        <v>68</v>
      </c>
    </row>
    <row r="6" spans="1:5">
      <c r="A6" s="4" t="s">
        <v>394</v>
      </c>
      <c r="B6" s="6" t="n">
        <v>-83963</v>
      </c>
      <c r="C6" s="6" t="n">
        <v>-37207</v>
      </c>
      <c r="D6" s="6" t="n">
        <v>-100762</v>
      </c>
      <c r="E6" s="6" t="n">
        <v>-64626</v>
      </c>
    </row>
    <row r="7" spans="1:5">
      <c r="A7" s="4" t="s">
        <v>395</v>
      </c>
      <c r="B7" s="5" t="n">
        <v>80702</v>
      </c>
      <c r="C7" s="5" t="n">
        <v>79783</v>
      </c>
      <c r="D7" s="5" t="n">
        <v>80575</v>
      </c>
      <c r="E7" s="5" t="n">
        <v>79718</v>
      </c>
    </row>
    <row r="8" spans="1:5">
      <c r="A8" s="4" t="s">
        <v>396</v>
      </c>
      <c r="B8" s="8" t="n">
        <v>-1.04</v>
      </c>
      <c r="C8" s="8" t="n">
        <v>-0.47</v>
      </c>
      <c r="D8" s="8" t="n">
        <v>-1.25</v>
      </c>
      <c r="E8" s="8" t="n">
        <v>-0.81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v>
      </c>
      <c r="B1" s="2" t="s">
        <v>2</v>
      </c>
      <c r="C1" s="2" t="s">
        <v>39</v>
      </c>
    </row>
    <row r="2" spans="1:3">
      <c r="A2" s="3" t="s">
        <v>196</v>
      </c>
    </row>
    <row r="3" spans="1:3">
      <c r="A3" s="4" t="s">
        <v>398</v>
      </c>
      <c r="B3" s="6" t="n">
        <v>31343</v>
      </c>
      <c r="C3" s="6" t="n">
        <v>30340</v>
      </c>
    </row>
    <row r="4" spans="1:3">
      <c r="A4" s="4" t="s">
        <v>399</v>
      </c>
      <c r="B4" s="5" t="n">
        <v>120190</v>
      </c>
      <c r="C4" s="5" t="n">
        <v>162705</v>
      </c>
    </row>
    <row r="5" spans="1:3">
      <c r="A5" s="4" t="s">
        <v>400</v>
      </c>
      <c r="B5" s="6" t="n">
        <v>151533</v>
      </c>
      <c r="C5" s="6" t="n">
        <v>193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9</v>
      </c>
    </row>
    <row r="2" spans="1:3">
      <c r="A2" s="3" t="s">
        <v>402</v>
      </c>
    </row>
    <row r="3" spans="1:3">
      <c r="A3" s="4" t="s">
        <v>125</v>
      </c>
      <c r="B3" s="6" t="n">
        <v>13056</v>
      </c>
      <c r="C3" s="6" t="n">
        <v>10423</v>
      </c>
    </row>
    <row r="4" spans="1:3">
      <c r="A4" s="4" t="s">
        <v>403</v>
      </c>
      <c r="B4" s="5" t="n">
        <v>5344</v>
      </c>
      <c r="C4" s="5" t="n">
        <v>7755</v>
      </c>
    </row>
    <row r="5" spans="1:3">
      <c r="A5" s="4" t="s">
        <v>404</v>
      </c>
      <c r="B5" s="5" t="n">
        <v>1035</v>
      </c>
      <c r="C5" s="5" t="n">
        <v>1535</v>
      </c>
    </row>
    <row r="6" spans="1:3">
      <c r="A6" s="4" t="s">
        <v>405</v>
      </c>
      <c r="B6" s="5" t="n">
        <v>11023</v>
      </c>
      <c r="C6" s="5" t="n">
        <v>14982</v>
      </c>
    </row>
    <row r="7" spans="1:3">
      <c r="A7" s="4" t="s">
        <v>406</v>
      </c>
      <c r="B7" s="6" t="n">
        <v>30458</v>
      </c>
      <c r="C7" s="6" t="n">
        <v>34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9</v>
      </c>
    </row>
    <row r="2" spans="1:3">
      <c r="A2" s="3" t="s">
        <v>408</v>
      </c>
    </row>
    <row r="3" spans="1:3">
      <c r="A3" s="4" t="s">
        <v>409</v>
      </c>
      <c r="B3" s="6" t="n">
        <v>1029582</v>
      </c>
      <c r="C3" s="6" t="n">
        <v>944772</v>
      </c>
    </row>
    <row r="4" spans="1:3">
      <c r="A4" s="4" t="s">
        <v>410</v>
      </c>
      <c r="B4" s="5" t="n">
        <v>-479674</v>
      </c>
      <c r="C4" s="5" t="n">
        <v>-432905</v>
      </c>
    </row>
    <row r="5" spans="1:3">
      <c r="A5" s="4" t="s">
        <v>411</v>
      </c>
      <c r="B5" s="5" t="n">
        <v>549908</v>
      </c>
      <c r="C5" s="5" t="n">
        <v>511867</v>
      </c>
    </row>
    <row r="6" spans="1:3">
      <c r="A6" s="4" t="s">
        <v>412</v>
      </c>
    </row>
    <row r="7" spans="1:3">
      <c r="A7" s="3" t="s">
        <v>408</v>
      </c>
    </row>
    <row r="8" spans="1:3">
      <c r="A8" s="4" t="s">
        <v>409</v>
      </c>
      <c r="B8" s="5" t="n">
        <v>54626</v>
      </c>
      <c r="C8" s="5" t="n">
        <v>52320</v>
      </c>
    </row>
    <row r="9" spans="1:3">
      <c r="A9" s="4" t="s">
        <v>413</v>
      </c>
    </row>
    <row r="10" spans="1:3">
      <c r="A10" s="3" t="s">
        <v>408</v>
      </c>
    </row>
    <row r="11" spans="1:3">
      <c r="A11" s="4" t="s">
        <v>409</v>
      </c>
      <c r="B11" s="5" t="n">
        <v>44842</v>
      </c>
      <c r="C11" s="5" t="n">
        <v>44838</v>
      </c>
    </row>
    <row r="12" spans="1:3">
      <c r="A12" s="4" t="s">
        <v>414</v>
      </c>
    </row>
    <row r="13" spans="1:3">
      <c r="A13" s="3" t="s">
        <v>408</v>
      </c>
    </row>
    <row r="14" spans="1:3">
      <c r="A14" s="4" t="s">
        <v>409</v>
      </c>
      <c r="B14" s="5" t="n">
        <v>720925</v>
      </c>
      <c r="C14" s="5" t="n">
        <v>642151</v>
      </c>
    </row>
    <row r="15" spans="1:3">
      <c r="A15" s="4" t="s">
        <v>415</v>
      </c>
    </row>
    <row r="16" spans="1:3">
      <c r="A16" s="3" t="s">
        <v>408</v>
      </c>
    </row>
    <row r="17" spans="1:3">
      <c r="A17" s="4" t="s">
        <v>409</v>
      </c>
      <c r="B17" s="6" t="n">
        <v>209189</v>
      </c>
      <c r="C17" s="6" t="n">
        <v>205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4</v>
      </c>
      <c r="D1" s="2" t="s">
        <v>1</v>
      </c>
    </row>
    <row r="2" spans="1:5">
      <c r="B2" s="2" t="s">
        <v>2</v>
      </c>
      <c r="C2" s="2" t="s">
        <v>85</v>
      </c>
      <c r="D2" s="2" t="s">
        <v>2</v>
      </c>
      <c r="E2" s="2" t="s">
        <v>85</v>
      </c>
    </row>
    <row r="3" spans="1:5">
      <c r="A3" s="3" t="s">
        <v>111</v>
      </c>
    </row>
    <row r="4" spans="1:5">
      <c r="A4" s="4" t="s">
        <v>105</v>
      </c>
      <c r="B4" s="6" t="n">
        <v>-83963</v>
      </c>
      <c r="C4" s="6" t="n">
        <v>-37207</v>
      </c>
      <c r="D4" s="6" t="n">
        <v>-100762</v>
      </c>
      <c r="E4" s="6" t="n">
        <v>-64626</v>
      </c>
    </row>
    <row r="5" spans="1:5">
      <c r="A5" s="4" t="s">
        <v>112</v>
      </c>
      <c r="B5" s="5" t="n">
        <v>927</v>
      </c>
      <c r="C5" s="5" t="n">
        <v>-1379</v>
      </c>
      <c r="D5" s="5" t="n">
        <v>1337</v>
      </c>
      <c r="E5" s="5" t="n">
        <v>-2213</v>
      </c>
    </row>
    <row r="6" spans="1:5">
      <c r="A6" s="4" t="s">
        <v>113</v>
      </c>
      <c r="B6" s="6" t="n">
        <v>-83036</v>
      </c>
      <c r="C6" s="6" t="n">
        <v>-38586</v>
      </c>
      <c r="D6" s="6" t="n">
        <v>-99425</v>
      </c>
      <c r="E6" s="6" t="n">
        <v>-668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9</v>
      </c>
    </row>
    <row r="2" spans="1:3">
      <c r="A2" s="3" t="s">
        <v>417</v>
      </c>
    </row>
    <row r="3" spans="1:3">
      <c r="A3" s="4" t="s">
        <v>125</v>
      </c>
      <c r="B3" s="6" t="n">
        <v>67937</v>
      </c>
      <c r="C3" s="6" t="n">
        <v>49517</v>
      </c>
    </row>
    <row r="4" spans="1:3">
      <c r="A4" s="4" t="s">
        <v>337</v>
      </c>
      <c r="B4" s="5" t="n">
        <v>19316</v>
      </c>
      <c r="C4" s="5" t="n">
        <v>16453</v>
      </c>
    </row>
    <row r="5" spans="1:3">
      <c r="A5" s="4" t="s">
        <v>404</v>
      </c>
      <c r="B5" s="5" t="n">
        <v>7972</v>
      </c>
      <c r="C5" s="5" t="n">
        <v>5426</v>
      </c>
    </row>
    <row r="6" spans="1:3">
      <c r="A6" s="4" t="s">
        <v>405</v>
      </c>
      <c r="B6" s="5" t="n">
        <v>9319</v>
      </c>
      <c r="C6" s="5" t="n">
        <v>12816</v>
      </c>
    </row>
    <row r="7" spans="1:3">
      <c r="A7" s="4" t="s">
        <v>418</v>
      </c>
      <c r="B7" s="6" t="n">
        <v>104544</v>
      </c>
      <c r="C7" s="6" t="n">
        <v>842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9</v>
      </c>
    </row>
    <row r="2" spans="1:3">
      <c r="A2" s="3" t="s">
        <v>420</v>
      </c>
    </row>
    <row r="3" spans="1:3">
      <c r="A3" s="4" t="s">
        <v>421</v>
      </c>
      <c r="B3" s="6" t="n">
        <v>66998</v>
      </c>
      <c r="C3" s="6" t="n">
        <v>53527</v>
      </c>
    </row>
    <row r="4" spans="1:3">
      <c r="A4" s="4" t="s">
        <v>126</v>
      </c>
      <c r="B4" s="5" t="n">
        <v>18319</v>
      </c>
      <c r="C4" s="5" t="n">
        <v>46694</v>
      </c>
    </row>
    <row r="5" spans="1:3">
      <c r="A5" s="4" t="s">
        <v>422</v>
      </c>
      <c r="B5" s="5" t="n">
        <v>16987</v>
      </c>
      <c r="C5" s="5" t="n">
        <v>19463</v>
      </c>
    </row>
    <row r="6" spans="1:3">
      <c r="A6" s="4" t="s">
        <v>423</v>
      </c>
      <c r="B6" s="5" t="n">
        <v>13266</v>
      </c>
      <c r="C6" s="5" t="n">
        <v>25119</v>
      </c>
    </row>
    <row r="7" spans="1:3">
      <c r="A7" s="4" t="s">
        <v>424</v>
      </c>
      <c r="B7" s="5" t="n">
        <v>13472</v>
      </c>
      <c r="C7" s="5" t="n">
        <v>19557</v>
      </c>
    </row>
    <row r="8" spans="1:3">
      <c r="A8" s="4" t="s">
        <v>425</v>
      </c>
      <c r="B8" s="5" t="n">
        <v>13357</v>
      </c>
      <c r="C8" s="5" t="n">
        <v>12291</v>
      </c>
    </row>
    <row r="9" spans="1:3">
      <c r="A9" s="4" t="s">
        <v>426</v>
      </c>
      <c r="B9" s="5" t="n">
        <v>11565</v>
      </c>
    </row>
    <row r="10" spans="1:3">
      <c r="A10" s="4" t="s">
        <v>405</v>
      </c>
      <c r="B10" s="5" t="n">
        <v>31229</v>
      </c>
      <c r="C10" s="5" t="n">
        <v>36460</v>
      </c>
    </row>
    <row r="11" spans="1:3">
      <c r="A11" s="4" t="s">
        <v>427</v>
      </c>
      <c r="B11" s="6" t="n">
        <v>185193</v>
      </c>
      <c r="C11" s="6" t="n">
        <v>213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9</v>
      </c>
    </row>
    <row r="2" spans="1:3">
      <c r="A2" s="3" t="s">
        <v>429</v>
      </c>
    </row>
    <row r="3" spans="1:3">
      <c r="A3" s="4" t="s">
        <v>58</v>
      </c>
      <c r="B3" s="6" t="n">
        <v>25648</v>
      </c>
      <c r="C3" s="6" t="n">
        <v>21482</v>
      </c>
    </row>
    <row r="4" spans="1:3">
      <c r="A4" s="4" t="s">
        <v>430</v>
      </c>
      <c r="C4" s="5" t="n">
        <v>35897</v>
      </c>
    </row>
    <row r="5" spans="1:3">
      <c r="A5" s="4" t="s">
        <v>431</v>
      </c>
      <c r="B5" s="5" t="n">
        <v>10170</v>
      </c>
      <c r="C5" s="5" t="n">
        <v>9696</v>
      </c>
    </row>
    <row r="6" spans="1:3">
      <c r="A6" s="4" t="s">
        <v>432</v>
      </c>
      <c r="B6" s="5" t="n">
        <v>2251</v>
      </c>
      <c r="C6" s="5" t="n">
        <v>2162</v>
      </c>
    </row>
    <row r="7" spans="1:3">
      <c r="A7" s="4" t="s">
        <v>405</v>
      </c>
      <c r="B7" s="5" t="n">
        <v>10417</v>
      </c>
      <c r="C7" s="5" t="n">
        <v>10954</v>
      </c>
    </row>
    <row r="8" spans="1:3">
      <c r="A8" s="4" t="s">
        <v>433</v>
      </c>
      <c r="B8" s="6" t="n">
        <v>48486</v>
      </c>
      <c r="C8" s="6" t="n">
        <v>80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34</v>
      </c>
      <c r="B1" s="2" t="s">
        <v>84</v>
      </c>
      <c r="D1" s="2" t="s">
        <v>1</v>
      </c>
    </row>
    <row r="2" spans="1:6">
      <c r="B2" s="2" t="s">
        <v>2</v>
      </c>
      <c r="C2" s="2" t="s">
        <v>85</v>
      </c>
      <c r="D2" s="2" t="s">
        <v>2</v>
      </c>
      <c r="E2" s="2" t="s">
        <v>85</v>
      </c>
      <c r="F2" s="2" t="s">
        <v>39</v>
      </c>
    </row>
    <row r="3" spans="1:6">
      <c r="A3" s="3" t="s">
        <v>202</v>
      </c>
    </row>
    <row r="4" spans="1:6">
      <c r="A4" s="4" t="s">
        <v>435</v>
      </c>
      <c r="B4" s="9" t="n">
        <v>0.6</v>
      </c>
      <c r="D4" s="9" t="n">
        <v>0.6</v>
      </c>
      <c r="F4" s="9" t="n">
        <v>0.6</v>
      </c>
    </row>
    <row r="5" spans="1:6">
      <c r="A5" s="4" t="s">
        <v>339</v>
      </c>
      <c r="B5" s="9" t="n">
        <v>5.1</v>
      </c>
      <c r="C5" s="9" t="n">
        <v>7.2</v>
      </c>
      <c r="D5" s="9" t="n">
        <v>10.5</v>
      </c>
      <c r="E5" s="9" t="n">
        <v>1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6</v>
      </c>
      <c r="B1" s="2" t="s">
        <v>1</v>
      </c>
    </row>
    <row r="2" spans="1:3">
      <c r="B2" s="2" t="s">
        <v>2</v>
      </c>
      <c r="C2" s="2" t="s">
        <v>39</v>
      </c>
    </row>
    <row r="3" spans="1:3">
      <c r="A3" s="3" t="s">
        <v>437</v>
      </c>
    </row>
    <row r="4" spans="1:3">
      <c r="A4" s="4" t="s">
        <v>438</v>
      </c>
      <c r="B4" s="6" t="n">
        <v>222800</v>
      </c>
      <c r="C4" s="6" t="n">
        <v>214668</v>
      </c>
    </row>
    <row r="5" spans="1:3">
      <c r="A5" s="4" t="s">
        <v>439</v>
      </c>
      <c r="B5" s="5" t="n">
        <v>190517</v>
      </c>
      <c r="C5" s="5" t="n">
        <v>182385</v>
      </c>
    </row>
    <row r="6" spans="1:3">
      <c r="A6" s="4" t="s">
        <v>440</v>
      </c>
      <c r="B6" s="5" t="n">
        <v>-142259</v>
      </c>
      <c r="C6" s="5" t="n">
        <v>-131797</v>
      </c>
    </row>
    <row r="7" spans="1:3">
      <c r="A7" s="4" t="s">
        <v>441</v>
      </c>
      <c r="B7" s="5" t="n">
        <v>48258</v>
      </c>
      <c r="C7" s="5" t="n">
        <v>50588</v>
      </c>
    </row>
    <row r="8" spans="1:3">
      <c r="A8" s="4" t="s">
        <v>442</v>
      </c>
      <c r="B8" s="5" t="n">
        <v>80541</v>
      </c>
      <c r="C8" s="5" t="n">
        <v>82871</v>
      </c>
    </row>
    <row r="9" spans="1:3">
      <c r="A9" s="4" t="s">
        <v>443</v>
      </c>
    </row>
    <row r="10" spans="1:3">
      <c r="A10" s="3" t="s">
        <v>437</v>
      </c>
    </row>
    <row r="11" spans="1:3">
      <c r="A11" s="4" t="s">
        <v>444</v>
      </c>
      <c r="B11" s="5" t="n">
        <v>32283</v>
      </c>
      <c r="C11" s="5" t="n">
        <v>32283</v>
      </c>
    </row>
    <row r="12" spans="1:3">
      <c r="A12" s="4" t="s">
        <v>445</v>
      </c>
      <c r="B12" s="6" t="n">
        <v>32283</v>
      </c>
      <c r="C12" s="5" t="n">
        <v>32283</v>
      </c>
    </row>
    <row r="13" spans="1:3">
      <c r="A13" s="4" t="s">
        <v>446</v>
      </c>
    </row>
    <row r="14" spans="1:3">
      <c r="A14" s="3" t="s">
        <v>437</v>
      </c>
    </row>
    <row r="15" spans="1:3">
      <c r="A15" s="4" t="s">
        <v>447</v>
      </c>
      <c r="B15" s="4" t="s">
        <v>448</v>
      </c>
    </row>
    <row r="16" spans="1:3">
      <c r="A16" s="4" t="s">
        <v>439</v>
      </c>
      <c r="B16" s="6" t="n">
        <v>172712</v>
      </c>
      <c r="C16" s="5" t="n">
        <v>164580</v>
      </c>
    </row>
    <row r="17" spans="1:3">
      <c r="A17" s="4" t="s">
        <v>440</v>
      </c>
      <c r="B17" s="5" t="n">
        <v>-126801</v>
      </c>
      <c r="C17" s="5" t="n">
        <v>-116873</v>
      </c>
    </row>
    <row r="18" spans="1:3">
      <c r="A18" s="4" t="s">
        <v>441</v>
      </c>
      <c r="B18" s="5" t="n">
        <v>45911</v>
      </c>
      <c r="C18" s="5" t="n">
        <v>47707</v>
      </c>
    </row>
    <row r="19" spans="1:3">
      <c r="A19" s="4" t="s">
        <v>449</v>
      </c>
    </row>
    <row r="20" spans="1:3">
      <c r="A20" s="3" t="s">
        <v>437</v>
      </c>
    </row>
    <row r="21" spans="1:3">
      <c r="A21" s="4" t="s">
        <v>439</v>
      </c>
      <c r="B21" s="5" t="n">
        <v>6724</v>
      </c>
      <c r="C21" s="5" t="n">
        <v>6724</v>
      </c>
    </row>
    <row r="22" spans="1:3">
      <c r="A22" s="4" t="s">
        <v>440</v>
      </c>
      <c r="B22" s="6" t="n">
        <v>-6724</v>
      </c>
      <c r="C22" s="5" t="n">
        <v>-6724</v>
      </c>
    </row>
    <row r="23" spans="1:3">
      <c r="A23" s="4" t="s">
        <v>450</v>
      </c>
    </row>
    <row r="24" spans="1:3">
      <c r="A24" s="3" t="s">
        <v>437</v>
      </c>
    </row>
    <row r="25" spans="1:3">
      <c r="A25" s="4" t="s">
        <v>447</v>
      </c>
      <c r="B25" s="4" t="s">
        <v>451</v>
      </c>
    </row>
    <row r="26" spans="1:3">
      <c r="A26" s="4" t="s">
        <v>439</v>
      </c>
      <c r="B26" s="6" t="n">
        <v>8081</v>
      </c>
      <c r="C26" s="5" t="n">
        <v>8081</v>
      </c>
    </row>
    <row r="27" spans="1:3">
      <c r="A27" s="4" t="s">
        <v>440</v>
      </c>
      <c r="B27" s="5" t="n">
        <v>-7312</v>
      </c>
      <c r="C27" s="5" t="n">
        <v>-6804</v>
      </c>
    </row>
    <row r="28" spans="1:3">
      <c r="A28" s="4" t="s">
        <v>441</v>
      </c>
      <c r="B28" s="6" t="n">
        <v>769</v>
      </c>
      <c r="C28" s="5" t="n">
        <v>1277</v>
      </c>
    </row>
    <row r="29" spans="1:3">
      <c r="A29" s="4" t="s">
        <v>452</v>
      </c>
    </row>
    <row r="30" spans="1:3">
      <c r="A30" s="3" t="s">
        <v>437</v>
      </c>
    </row>
    <row r="31" spans="1:3">
      <c r="A31" s="4" t="s">
        <v>447</v>
      </c>
      <c r="B31" s="4" t="s">
        <v>453</v>
      </c>
    </row>
    <row r="32" spans="1:3">
      <c r="A32" s="4" t="s">
        <v>439</v>
      </c>
      <c r="B32" s="6" t="n">
        <v>3000</v>
      </c>
      <c r="C32" s="5" t="n">
        <v>3000</v>
      </c>
    </row>
    <row r="33" spans="1:3">
      <c r="A33" s="4" t="s">
        <v>440</v>
      </c>
      <c r="B33" s="5" t="n">
        <v>-1422</v>
      </c>
      <c r="C33" s="5" t="n">
        <v>-1396</v>
      </c>
    </row>
    <row r="34" spans="1:3">
      <c r="A34" s="4" t="s">
        <v>441</v>
      </c>
      <c r="B34" s="6" t="n">
        <v>1578</v>
      </c>
      <c r="C34" s="6" t="n">
        <v>16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54</v>
      </c>
      <c r="B1" s="2" t="s">
        <v>455</v>
      </c>
    </row>
    <row r="2" spans="1:2">
      <c r="A2" s="3" t="s">
        <v>202</v>
      </c>
    </row>
    <row r="3" spans="1:2">
      <c r="A3" s="4" t="s">
        <v>456</v>
      </c>
      <c r="B3" s="6" t="n">
        <v>10671</v>
      </c>
    </row>
    <row r="4" spans="1:2">
      <c r="A4" s="4" t="s">
        <v>457</v>
      </c>
      <c r="B4" s="5" t="n">
        <v>17229</v>
      </c>
    </row>
    <row r="5" spans="1:2">
      <c r="A5" s="4" t="s">
        <v>458</v>
      </c>
      <c r="B5" s="5" t="n">
        <v>12281</v>
      </c>
    </row>
    <row r="6" spans="1:2">
      <c r="A6" s="4" t="s">
        <v>459</v>
      </c>
      <c r="B6" s="5" t="n">
        <v>6100</v>
      </c>
    </row>
    <row r="7" spans="1:2">
      <c r="A7" s="4" t="s">
        <v>460</v>
      </c>
      <c r="B7" s="5" t="n">
        <v>1201</v>
      </c>
    </row>
    <row r="8" spans="1:2">
      <c r="A8" s="4" t="s">
        <v>461</v>
      </c>
      <c r="B8" s="6" t="n">
        <v>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2</v>
      </c>
      <c r="B1" s="2" t="s">
        <v>1</v>
      </c>
    </row>
    <row r="2" spans="1:3">
      <c r="B2" s="2" t="s">
        <v>2</v>
      </c>
      <c r="C2" s="2" t="s">
        <v>39</v>
      </c>
    </row>
    <row r="3" spans="1:3">
      <c r="A3" s="3" t="s">
        <v>463</v>
      </c>
    </row>
    <row r="4" spans="1:3">
      <c r="A4" s="4" t="s">
        <v>464</v>
      </c>
      <c r="B4" s="6" t="n">
        <v>13357</v>
      </c>
      <c r="C4" s="6" t="n">
        <v>12291</v>
      </c>
    </row>
    <row r="5" spans="1:3">
      <c r="A5" s="4" t="s">
        <v>465</v>
      </c>
    </row>
    <row r="6" spans="1:3">
      <c r="A6" s="3" t="s">
        <v>463</v>
      </c>
    </row>
    <row r="7" spans="1:3">
      <c r="A7" s="4" t="s">
        <v>466</v>
      </c>
      <c r="B7" s="4" t="s">
        <v>467</v>
      </c>
    </row>
    <row r="8" spans="1:3">
      <c r="A8" s="4" t="s">
        <v>468</v>
      </c>
    </row>
    <row r="9" spans="1:3">
      <c r="A9" s="3" t="s">
        <v>463</v>
      </c>
    </row>
    <row r="10" spans="1:3">
      <c r="A10" s="4" t="s">
        <v>466</v>
      </c>
      <c r="B10"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 customWidth="1" max="8" min="8" width="20"/>
    <col customWidth="1" max="9" min="9" width="21"/>
    <col customWidth="1" max="10" min="10" width="31"/>
    <col customWidth="1" max="11" min="11" width="21"/>
    <col customWidth="1" max="12" min="12" width="20"/>
    <col customWidth="1" max="13" min="13" width="21"/>
    <col customWidth="1" max="14" min="14" width="21"/>
    <col customWidth="1" max="15" min="15" width="37"/>
    <col customWidth="1" max="16" min="16" width="27"/>
    <col customWidth="1" max="17" min="17" width="21"/>
    <col customWidth="1" max="18" min="18" width="21"/>
    <col customWidth="1" max="19" min="19" width="21"/>
  </cols>
  <sheetData>
    <row r="1" spans="1:19">
      <c r="A1" s="1" t="s">
        <v>470</v>
      </c>
      <c r="B1" s="2" t="s">
        <v>471</v>
      </c>
      <c r="C1" s="2" t="s">
        <v>472</v>
      </c>
      <c r="D1" s="2" t="s">
        <v>473</v>
      </c>
      <c r="E1" s="2" t="s">
        <v>474</v>
      </c>
      <c r="F1" s="2" t="s">
        <v>475</v>
      </c>
      <c r="G1" s="2" t="s">
        <v>476</v>
      </c>
      <c r="H1" s="2" t="s">
        <v>477</v>
      </c>
      <c r="I1" s="2" t="s">
        <v>478</v>
      </c>
      <c r="J1" s="2" t="s">
        <v>479</v>
      </c>
      <c r="K1" s="2" t="s">
        <v>480</v>
      </c>
      <c r="L1" s="2" t="s">
        <v>481</v>
      </c>
      <c r="M1" s="2" t="s">
        <v>455</v>
      </c>
      <c r="N1" s="2" t="s">
        <v>482</v>
      </c>
      <c r="O1" s="2" t="s">
        <v>483</v>
      </c>
      <c r="P1" s="2" t="s">
        <v>484</v>
      </c>
      <c r="Q1" s="2" t="s">
        <v>485</v>
      </c>
      <c r="R1" s="2" t="s">
        <v>486</v>
      </c>
      <c r="S1" s="2" t="s">
        <v>487</v>
      </c>
    </row>
    <row r="2" spans="1:19">
      <c r="A2" s="3" t="s">
        <v>488</v>
      </c>
    </row>
    <row r="3" spans="1:19">
      <c r="A3" s="4" t="s">
        <v>489</v>
      </c>
      <c r="O3" s="6" t="n">
        <v>920683000</v>
      </c>
    </row>
    <row r="4" spans="1:19">
      <c r="A4" s="4" t="s">
        <v>490</v>
      </c>
      <c r="M4" s="6" t="n">
        <v>1119713000</v>
      </c>
      <c r="O4" s="5" t="n">
        <v>1119713000</v>
      </c>
      <c r="Q4" s="6" t="n">
        <v>1041948000</v>
      </c>
    </row>
    <row r="5" spans="1:19">
      <c r="A5" s="4" t="s">
        <v>121</v>
      </c>
      <c r="M5" s="5" t="n">
        <v>1324000</v>
      </c>
      <c r="N5" s="6" t="n">
        <v>1048000</v>
      </c>
      <c r="O5" s="5" t="n">
        <v>2573000</v>
      </c>
      <c r="P5" s="6" t="n">
        <v>2083000</v>
      </c>
    </row>
    <row r="6" spans="1:19">
      <c r="A6" s="4" t="s">
        <v>71</v>
      </c>
      <c r="M6" s="5" t="n">
        <v>971130000</v>
      </c>
      <c r="O6" s="6" t="n">
        <v>971130000</v>
      </c>
      <c r="Q6" s="5" t="n">
        <v>963458000</v>
      </c>
    </row>
    <row r="7" spans="1:19">
      <c r="A7" s="4" t="s">
        <v>491</v>
      </c>
      <c r="G7" s="6" t="n">
        <v>140000000</v>
      </c>
    </row>
    <row r="8" spans="1:19">
      <c r="A8" s="4" t="s">
        <v>492</v>
      </c>
      <c r="O8" s="10" t="n">
        <v>7.2</v>
      </c>
      <c r="P8" s="10" t="n">
        <v>7.2</v>
      </c>
    </row>
    <row r="9" spans="1:19">
      <c r="A9" s="4" t="s">
        <v>493</v>
      </c>
      <c r="O9" s="6" t="n">
        <v>158954000</v>
      </c>
    </row>
    <row r="10" spans="1:19">
      <c r="A10" s="4" t="s">
        <v>494</v>
      </c>
    </row>
    <row r="11" spans="1:19">
      <c r="A11" s="3" t="s">
        <v>488</v>
      </c>
    </row>
    <row r="12" spans="1:19">
      <c r="A12" s="4" t="s">
        <v>404</v>
      </c>
      <c r="M12" s="5" t="n">
        <v>9000000</v>
      </c>
      <c r="O12" s="5" t="n">
        <v>9000000</v>
      </c>
      <c r="Q12" s="5" t="n">
        <v>7000000</v>
      </c>
    </row>
    <row r="13" spans="1:19">
      <c r="A13" s="4" t="s">
        <v>495</v>
      </c>
    </row>
    <row r="14" spans="1:19">
      <c r="A14" s="3" t="s">
        <v>488</v>
      </c>
    </row>
    <row r="15" spans="1:19">
      <c r="A15" s="4" t="s">
        <v>492</v>
      </c>
      <c r="G15" s="10" t="n">
        <v>7.2</v>
      </c>
    </row>
    <row r="16" spans="1:19">
      <c r="A16" s="4" t="s">
        <v>496</v>
      </c>
      <c r="G16" s="4" t="s">
        <v>497</v>
      </c>
    </row>
    <row r="17" spans="1:19">
      <c r="A17" s="4" t="s">
        <v>498</v>
      </c>
    </row>
    <row r="18" spans="1:19">
      <c r="A18" s="3" t="s">
        <v>488</v>
      </c>
    </row>
    <row r="19" spans="1:19">
      <c r="A19" s="4" t="s">
        <v>499</v>
      </c>
      <c r="F19" s="6" t="n">
        <v>525000000</v>
      </c>
    </row>
    <row r="20" spans="1:19">
      <c r="A20" s="4" t="s">
        <v>500</v>
      </c>
      <c r="F20" s="4" t="s">
        <v>501</v>
      </c>
    </row>
    <row r="21" spans="1:19">
      <c r="A21" s="4" t="s">
        <v>502</v>
      </c>
      <c r="M21" s="5" t="n">
        <v>11700000</v>
      </c>
      <c r="O21" s="6" t="n">
        <v>11700000</v>
      </c>
    </row>
    <row r="22" spans="1:19">
      <c r="A22" s="4" t="s">
        <v>503</v>
      </c>
      <c r="O22" s="4" t="s">
        <v>504</v>
      </c>
    </row>
    <row r="23" spans="1:19">
      <c r="A23" s="4" t="s">
        <v>505</v>
      </c>
      <c r="O23" s="6" t="n">
        <v>15900000</v>
      </c>
    </row>
    <row r="24" spans="1:19">
      <c r="A24" s="4" t="s">
        <v>121</v>
      </c>
      <c r="M24" s="5" t="n">
        <v>200000</v>
      </c>
      <c r="N24" s="5" t="n">
        <v>700000</v>
      </c>
      <c r="O24" s="5" t="n">
        <v>1000000</v>
      </c>
      <c r="P24" s="6" t="n">
        <v>1300000</v>
      </c>
    </row>
    <row r="25" spans="1:19">
      <c r="A25" s="4" t="s">
        <v>506</v>
      </c>
      <c r="R25" s="6" t="n">
        <v>690000000</v>
      </c>
    </row>
    <row r="26" spans="1:19">
      <c r="A26" s="4" t="s">
        <v>507</v>
      </c>
      <c r="M26" s="5" t="n">
        <v>9100000</v>
      </c>
      <c r="O26" s="5" t="n">
        <v>9100000</v>
      </c>
    </row>
    <row r="27" spans="1:19">
      <c r="A27" s="4" t="s">
        <v>508</v>
      </c>
      <c r="M27" s="5" t="n">
        <v>51400000</v>
      </c>
      <c r="O27" s="6" t="n">
        <v>51400000</v>
      </c>
    </row>
    <row r="28" spans="1:19">
      <c r="A28" s="4" t="s">
        <v>509</v>
      </c>
    </row>
    <row r="29" spans="1:19">
      <c r="A29" s="3" t="s">
        <v>488</v>
      </c>
    </row>
    <row r="30" spans="1:19">
      <c r="A30" s="4" t="s">
        <v>510</v>
      </c>
      <c r="O30" s="4" t="s">
        <v>511</v>
      </c>
    </row>
    <row r="31" spans="1:19">
      <c r="A31" s="4" t="s">
        <v>512</v>
      </c>
      <c r="O31" s="4" t="s">
        <v>513</v>
      </c>
    </row>
    <row r="32" spans="1:19">
      <c r="A32" s="4" t="s">
        <v>514</v>
      </c>
      <c r="O32" s="4" t="s">
        <v>515</v>
      </c>
    </row>
    <row r="33" spans="1:19">
      <c r="A33" s="4" t="s">
        <v>516</v>
      </c>
    </row>
    <row r="34" spans="1:19">
      <c r="A34" s="3" t="s">
        <v>488</v>
      </c>
    </row>
    <row r="35" spans="1:19">
      <c r="A35" s="4" t="s">
        <v>499</v>
      </c>
      <c r="E35" s="6" t="n">
        <v>65000000</v>
      </c>
    </row>
    <row r="36" spans="1:19">
      <c r="A36" s="4" t="s">
        <v>500</v>
      </c>
      <c r="E36" s="4" t="s">
        <v>501</v>
      </c>
    </row>
    <row r="37" spans="1:19">
      <c r="A37" s="4" t="s">
        <v>517</v>
      </c>
      <c r="E37" s="4" t="s">
        <v>518</v>
      </c>
    </row>
    <row r="38" spans="1:19">
      <c r="A38" s="4" t="s">
        <v>489</v>
      </c>
      <c r="E38" s="6" t="n">
        <v>70200000</v>
      </c>
    </row>
    <row r="39" spans="1:19">
      <c r="A39" s="4" t="s">
        <v>519</v>
      </c>
    </row>
    <row r="40" spans="1:19">
      <c r="A40" s="3" t="s">
        <v>488</v>
      </c>
    </row>
    <row r="41" spans="1:19">
      <c r="A41" s="4" t="s">
        <v>499</v>
      </c>
      <c r="K41" s="6" t="n">
        <v>100000000</v>
      </c>
    </row>
    <row r="42" spans="1:19">
      <c r="A42" s="4" t="s">
        <v>500</v>
      </c>
      <c r="K42" s="4" t="s">
        <v>501</v>
      </c>
    </row>
    <row r="43" spans="1:19">
      <c r="A43" s="4" t="s">
        <v>517</v>
      </c>
      <c r="K43" s="4" t="s">
        <v>520</v>
      </c>
    </row>
    <row r="44" spans="1:19">
      <c r="A44" s="4" t="s">
        <v>489</v>
      </c>
      <c r="K44" s="6" t="n">
        <v>113000000</v>
      </c>
    </row>
    <row r="45" spans="1:19">
      <c r="A45" s="4" t="s">
        <v>521</v>
      </c>
      <c r="K45" s="6" t="n">
        <v>2900000</v>
      </c>
    </row>
    <row r="46" spans="1:19">
      <c r="A46" s="4" t="s">
        <v>522</v>
      </c>
    </row>
    <row r="47" spans="1:19">
      <c r="A47" s="3" t="s">
        <v>488</v>
      </c>
    </row>
    <row r="48" spans="1:19">
      <c r="A48" s="4" t="s">
        <v>523</v>
      </c>
      <c r="O48" s="6" t="n">
        <v>1400000</v>
      </c>
    </row>
    <row r="49" spans="1:19">
      <c r="A49" s="4" t="s">
        <v>524</v>
      </c>
    </row>
    <row r="50" spans="1:19">
      <c r="A50" s="3" t="s">
        <v>488</v>
      </c>
    </row>
    <row r="51" spans="1:19">
      <c r="A51" s="4" t="s">
        <v>499</v>
      </c>
      <c r="G51" s="6" t="n">
        <v>361900000</v>
      </c>
    </row>
    <row r="52" spans="1:19">
      <c r="A52" s="4" t="s">
        <v>500</v>
      </c>
      <c r="G52" s="4" t="s">
        <v>525</v>
      </c>
    </row>
    <row r="53" spans="1:19">
      <c r="A53" s="4" t="s">
        <v>503</v>
      </c>
      <c r="G53" s="4" t="s">
        <v>504</v>
      </c>
    </row>
    <row r="54" spans="1:19">
      <c r="A54" s="4" t="s">
        <v>121</v>
      </c>
      <c r="M54" s="5" t="n">
        <v>100000</v>
      </c>
      <c r="N54" s="6" t="n">
        <v>400000</v>
      </c>
      <c r="O54" s="5" t="n">
        <v>300000</v>
      </c>
      <c r="P54" s="6" t="n">
        <v>800000</v>
      </c>
    </row>
    <row r="55" spans="1:19">
      <c r="A55" s="4" t="s">
        <v>512</v>
      </c>
      <c r="G55" s="4" t="s">
        <v>526</v>
      </c>
    </row>
    <row r="56" spans="1:19">
      <c r="A56" s="4" t="s">
        <v>527</v>
      </c>
      <c r="G56" s="6" t="n">
        <v>60000000</v>
      </c>
    </row>
    <row r="57" spans="1:19">
      <c r="A57" s="4" t="s">
        <v>71</v>
      </c>
      <c r="G57" s="5" t="n">
        <v>100000000</v>
      </c>
    </row>
    <row r="58" spans="1:19">
      <c r="A58" s="4" t="s">
        <v>528</v>
      </c>
      <c r="G58" s="5" t="n">
        <v>261900000</v>
      </c>
      <c r="M58" s="6" t="n">
        <v>3046000</v>
      </c>
      <c r="O58" s="6" t="n">
        <v>3046000</v>
      </c>
      <c r="Q58" s="5" t="n">
        <v>149195000</v>
      </c>
    </row>
    <row r="59" spans="1:19">
      <c r="A59" s="4" t="s">
        <v>529</v>
      </c>
      <c r="M59" s="4" t="s">
        <v>530</v>
      </c>
      <c r="O59" s="4" t="s">
        <v>530</v>
      </c>
    </row>
    <row r="60" spans="1:19">
      <c r="A60" s="4" t="s">
        <v>531</v>
      </c>
      <c r="G60" s="6" t="n">
        <v>361900000</v>
      </c>
      <c r="O60" s="6" t="n">
        <v>3000000</v>
      </c>
      <c r="Q60" s="5" t="n">
        <v>162000000</v>
      </c>
    </row>
    <row r="61" spans="1:19">
      <c r="A61" s="4" t="s">
        <v>532</v>
      </c>
      <c r="Q61" s="5" t="n">
        <v>12800000</v>
      </c>
    </row>
    <row r="62" spans="1:19">
      <c r="A62" s="4" t="s">
        <v>533</v>
      </c>
      <c r="G62" s="11" t="n">
        <v>41.9274</v>
      </c>
    </row>
    <row r="63" spans="1:19">
      <c r="A63" s="4" t="s">
        <v>534</v>
      </c>
      <c r="G63" s="6" t="n">
        <v>1000</v>
      </c>
      <c r="O63" s="5" t="n">
        <v>1000</v>
      </c>
    </row>
    <row r="64" spans="1:19">
      <c r="A64" s="4" t="s">
        <v>535</v>
      </c>
      <c r="G64" s="8" t="n">
        <v>23.85</v>
      </c>
    </row>
    <row r="65" spans="1:19">
      <c r="A65" s="4" t="s">
        <v>536</v>
      </c>
      <c r="G65" s="6" t="n">
        <v>1000</v>
      </c>
    </row>
    <row r="66" spans="1:19">
      <c r="A66" s="4" t="s">
        <v>491</v>
      </c>
      <c r="G66" s="5" t="n">
        <v>140000000</v>
      </c>
    </row>
    <row r="67" spans="1:19">
      <c r="A67" s="4" t="s">
        <v>492</v>
      </c>
      <c r="L67" s="10" t="n">
        <v>7.2</v>
      </c>
    </row>
    <row r="68" spans="1:19">
      <c r="A68" s="4" t="s">
        <v>493</v>
      </c>
      <c r="I68" s="6" t="n">
        <v>199900000</v>
      </c>
    </row>
    <row r="69" spans="1:19">
      <c r="A69" s="4" t="s">
        <v>537</v>
      </c>
      <c r="I69" s="6" t="n">
        <v>17900000</v>
      </c>
    </row>
    <row r="70" spans="1:19">
      <c r="A70" s="4" t="s">
        <v>538</v>
      </c>
      <c r="D70" s="6" t="n">
        <v>1000</v>
      </c>
    </row>
    <row r="71" spans="1:19">
      <c r="A71" s="4" t="s">
        <v>539</v>
      </c>
      <c r="D71" s="6" t="n">
        <v>1000</v>
      </c>
    </row>
    <row r="72" spans="1:19">
      <c r="A72" s="4" t="s">
        <v>507</v>
      </c>
      <c r="M72" s="6" t="n">
        <v>0</v>
      </c>
      <c r="O72" s="6" t="n">
        <v>0</v>
      </c>
      <c r="Q72" s="5" t="n">
        <v>900000</v>
      </c>
    </row>
    <row r="73" spans="1:19">
      <c r="A73" s="4" t="s">
        <v>540</v>
      </c>
    </row>
    <row r="74" spans="1:19">
      <c r="A74" s="3" t="s">
        <v>488</v>
      </c>
    </row>
    <row r="75" spans="1:19">
      <c r="A75" s="4" t="s">
        <v>541</v>
      </c>
      <c r="O75" s="4" t="s">
        <v>542</v>
      </c>
    </row>
    <row r="76" spans="1:19">
      <c r="A76" s="4" t="s">
        <v>543</v>
      </c>
      <c r="O76" s="5" t="n">
        <v>20</v>
      </c>
    </row>
    <row r="77" spans="1:19">
      <c r="A77" s="4" t="s">
        <v>544</v>
      </c>
      <c r="O77" s="5" t="n">
        <v>30</v>
      </c>
    </row>
    <row r="78" spans="1:19">
      <c r="A78" s="4" t="s">
        <v>545</v>
      </c>
    </row>
    <row r="79" spans="1:19">
      <c r="A79" s="3" t="s">
        <v>488</v>
      </c>
    </row>
    <row r="80" spans="1:19">
      <c r="A80" s="4" t="s">
        <v>512</v>
      </c>
      <c r="O80" s="4" t="s">
        <v>546</v>
      </c>
    </row>
    <row r="81" spans="1:19">
      <c r="A81" s="4" t="s">
        <v>543</v>
      </c>
      <c r="O81" s="5" t="n">
        <v>5</v>
      </c>
    </row>
    <row r="82" spans="1:19">
      <c r="A82" s="4" t="s">
        <v>544</v>
      </c>
      <c r="O82" s="5" t="n">
        <v>5</v>
      </c>
    </row>
    <row r="83" spans="1:19">
      <c r="A83" s="4" t="s">
        <v>547</v>
      </c>
    </row>
    <row r="84" spans="1:19">
      <c r="A84" s="3" t="s">
        <v>488</v>
      </c>
    </row>
    <row r="85" spans="1:19">
      <c r="A85" s="4" t="s">
        <v>505</v>
      </c>
      <c r="O85" s="6" t="n">
        <v>10400000</v>
      </c>
    </row>
    <row r="86" spans="1:19">
      <c r="A86" s="4" t="s">
        <v>71</v>
      </c>
      <c r="M86" s="5" t="n">
        <v>2900000</v>
      </c>
      <c r="O86" s="5" t="n">
        <v>2900000</v>
      </c>
    </row>
    <row r="87" spans="1:19">
      <c r="A87" s="4" t="s">
        <v>548</v>
      </c>
      <c r="M87" s="5" t="n">
        <v>7500000</v>
      </c>
      <c r="O87" s="5" t="n">
        <v>7500000</v>
      </c>
    </row>
    <row r="88" spans="1:19">
      <c r="A88" s="4" t="s">
        <v>549</v>
      </c>
    </row>
    <row r="89" spans="1:19">
      <c r="A89" s="3" t="s">
        <v>488</v>
      </c>
    </row>
    <row r="90" spans="1:19">
      <c r="A90" s="4" t="s">
        <v>499</v>
      </c>
      <c r="G90" s="5" t="n">
        <v>340000000</v>
      </c>
    </row>
    <row r="91" spans="1:19">
      <c r="A91" s="4" t="s">
        <v>550</v>
      </c>
      <c r="G91" s="6" t="n">
        <v>21900000</v>
      </c>
    </row>
    <row r="92" spans="1:19">
      <c r="A92" s="4" t="s">
        <v>551</v>
      </c>
    </row>
    <row r="93" spans="1:19">
      <c r="A93" s="3" t="s">
        <v>488</v>
      </c>
    </row>
    <row r="94" spans="1:19">
      <c r="A94" s="4" t="s">
        <v>499</v>
      </c>
      <c r="M94" s="5" t="n">
        <v>925000000</v>
      </c>
      <c r="O94" s="5" t="n">
        <v>925000000</v>
      </c>
    </row>
    <row r="95" spans="1:19">
      <c r="A95" s="4" t="s">
        <v>490</v>
      </c>
      <c r="M95" s="5" t="n">
        <v>920800000</v>
      </c>
      <c r="O95" s="5" t="n">
        <v>920800000</v>
      </c>
    </row>
    <row r="96" spans="1:19">
      <c r="A96" s="4" t="s">
        <v>532</v>
      </c>
      <c r="M96" s="5" t="n">
        <v>4200000</v>
      </c>
      <c r="O96" s="6" t="n">
        <v>4200000</v>
      </c>
    </row>
    <row r="97" spans="1:19">
      <c r="A97" s="4" t="s">
        <v>552</v>
      </c>
    </row>
    <row r="98" spans="1:19">
      <c r="A98" s="3" t="s">
        <v>488</v>
      </c>
    </row>
    <row r="99" spans="1:19">
      <c r="A99" s="4" t="s">
        <v>499</v>
      </c>
      <c r="J99" s="6" t="n">
        <v>237800000</v>
      </c>
    </row>
    <row r="100" spans="1:19">
      <c r="A100" s="4" t="s">
        <v>500</v>
      </c>
      <c r="J100" s="4" t="s">
        <v>553</v>
      </c>
    </row>
    <row r="101" spans="1:19">
      <c r="A101" s="4" t="s">
        <v>503</v>
      </c>
      <c r="O101" s="4" t="s">
        <v>504</v>
      </c>
    </row>
    <row r="102" spans="1:19">
      <c r="A102" s="4" t="s">
        <v>121</v>
      </c>
      <c r="O102" s="6" t="n">
        <v>400000</v>
      </c>
    </row>
    <row r="103" spans="1:19">
      <c r="A103" s="4" t="s">
        <v>554</v>
      </c>
      <c r="Q103" s="5" t="n">
        <v>800000</v>
      </c>
      <c r="S103" s="6" t="n">
        <v>5400000</v>
      </c>
    </row>
    <row r="104" spans="1:19">
      <c r="A104" s="4" t="s">
        <v>512</v>
      </c>
      <c r="J104" s="4" t="s">
        <v>526</v>
      </c>
    </row>
    <row r="105" spans="1:19">
      <c r="A105" s="4" t="s">
        <v>527</v>
      </c>
      <c r="J105" s="6" t="n">
        <v>32300000</v>
      </c>
    </row>
    <row r="106" spans="1:19">
      <c r="A106" s="4" t="s">
        <v>550</v>
      </c>
      <c r="J106" s="5" t="n">
        <v>22800000</v>
      </c>
    </row>
    <row r="107" spans="1:19">
      <c r="A107" s="4" t="s">
        <v>71</v>
      </c>
      <c r="J107" s="5" t="n">
        <v>49100000</v>
      </c>
    </row>
    <row r="108" spans="1:19">
      <c r="A108" s="4" t="s">
        <v>528</v>
      </c>
      <c r="J108" s="6" t="n">
        <v>188700000</v>
      </c>
      <c r="M108" s="5" t="n">
        <v>195900000</v>
      </c>
      <c r="O108" s="5" t="n">
        <v>195900000</v>
      </c>
      <c r="Q108" s="5" t="n">
        <v>190100000</v>
      </c>
    </row>
    <row r="109" spans="1:19">
      <c r="A109" s="4" t="s">
        <v>529</v>
      </c>
      <c r="J109" s="4" t="s">
        <v>555</v>
      </c>
    </row>
    <row r="110" spans="1:19">
      <c r="A110" s="4" t="s">
        <v>531</v>
      </c>
      <c r="J110" s="6" t="n">
        <v>237800000</v>
      </c>
      <c r="Q110" s="5" t="n">
        <v>237800000</v>
      </c>
    </row>
    <row r="111" spans="1:19">
      <c r="A111" s="4" t="s">
        <v>532</v>
      </c>
      <c r="M111" s="5" t="n">
        <v>41900000</v>
      </c>
      <c r="O111" s="5" t="n">
        <v>41900000</v>
      </c>
      <c r="Q111" s="5" t="n">
        <v>47700000</v>
      </c>
    </row>
    <row r="112" spans="1:19">
      <c r="A112" s="4" t="s">
        <v>533</v>
      </c>
      <c r="J112" s="11" t="n">
        <v>166.6667</v>
      </c>
    </row>
    <row r="113" spans="1:19">
      <c r="A113" s="4" t="s">
        <v>534</v>
      </c>
      <c r="J113" s="6" t="n">
        <v>1000</v>
      </c>
      <c r="O113" s="5" t="n">
        <v>1000</v>
      </c>
    </row>
    <row r="114" spans="1:19">
      <c r="A114" s="4" t="s">
        <v>535</v>
      </c>
      <c r="J114" s="6" t="n">
        <v>6</v>
      </c>
    </row>
    <row r="115" spans="1:19">
      <c r="A115" s="4" t="s">
        <v>536</v>
      </c>
      <c r="J115" s="6" t="n">
        <v>1000</v>
      </c>
    </row>
    <row r="116" spans="1:19">
      <c r="A116" s="4" t="s">
        <v>556</v>
      </c>
      <c r="M116" s="5" t="n">
        <v>237800000</v>
      </c>
      <c r="O116" s="6" t="n">
        <v>237800000</v>
      </c>
    </row>
    <row r="117" spans="1:19">
      <c r="A117" s="4" t="s">
        <v>507</v>
      </c>
      <c r="Q117" s="6" t="n">
        <v>6200000</v>
      </c>
    </row>
    <row r="118" spans="1:19">
      <c r="A118" s="4" t="s">
        <v>557</v>
      </c>
    </row>
    <row r="119" spans="1:19">
      <c r="A119" s="3" t="s">
        <v>488</v>
      </c>
    </row>
    <row r="120" spans="1:19">
      <c r="A120" s="4" t="s">
        <v>541</v>
      </c>
      <c r="O120" s="4" t="s">
        <v>542</v>
      </c>
    </row>
    <row r="121" spans="1:19">
      <c r="A121" s="4" t="s">
        <v>543</v>
      </c>
      <c r="O121" s="5" t="n">
        <v>20</v>
      </c>
    </row>
    <row r="122" spans="1:19">
      <c r="A122" s="4" t="s">
        <v>544</v>
      </c>
      <c r="O122" s="5" t="n">
        <v>30</v>
      </c>
    </row>
    <row r="123" spans="1:19">
      <c r="A123" s="4" t="s">
        <v>558</v>
      </c>
    </row>
    <row r="124" spans="1:19">
      <c r="A124" s="3" t="s">
        <v>488</v>
      </c>
    </row>
    <row r="125" spans="1:19">
      <c r="A125" s="4" t="s">
        <v>512</v>
      </c>
      <c r="O125" s="4" t="s">
        <v>546</v>
      </c>
    </row>
    <row r="126" spans="1:19">
      <c r="A126" s="4" t="s">
        <v>543</v>
      </c>
      <c r="O126" s="5" t="n">
        <v>5</v>
      </c>
    </row>
    <row r="127" spans="1:19">
      <c r="A127" s="4" t="s">
        <v>544</v>
      </c>
      <c r="O127" s="5" t="n">
        <v>5</v>
      </c>
    </row>
    <row r="128" spans="1:19">
      <c r="A128" s="4" t="s">
        <v>559</v>
      </c>
    </row>
    <row r="129" spans="1:19">
      <c r="A129" s="3" t="s">
        <v>488</v>
      </c>
    </row>
    <row r="130" spans="1:19">
      <c r="A130" s="4" t="s">
        <v>505</v>
      </c>
      <c r="J130" s="5" t="n">
        <v>8100000</v>
      </c>
    </row>
    <row r="131" spans="1:19">
      <c r="A131" s="4" t="s">
        <v>71</v>
      </c>
      <c r="J131" s="5" t="n">
        <v>1700000</v>
      </c>
    </row>
    <row r="132" spans="1:19">
      <c r="A132" s="4" t="s">
        <v>548</v>
      </c>
      <c r="J132" s="5" t="n">
        <v>6400000</v>
      </c>
    </row>
    <row r="133" spans="1:19">
      <c r="A133" s="4" t="s">
        <v>560</v>
      </c>
    </row>
    <row r="134" spans="1:19">
      <c r="A134" s="3" t="s">
        <v>488</v>
      </c>
    </row>
    <row r="135" spans="1:19">
      <c r="A135" s="4" t="s">
        <v>499</v>
      </c>
      <c r="J135" s="6" t="n">
        <v>215000000</v>
      </c>
    </row>
    <row r="136" spans="1:19">
      <c r="A136" s="4" t="s">
        <v>561</v>
      </c>
    </row>
    <row r="137" spans="1:19">
      <c r="A137" s="3" t="s">
        <v>488</v>
      </c>
    </row>
    <row r="138" spans="1:19">
      <c r="A138" s="4" t="s">
        <v>499</v>
      </c>
      <c r="C138" s="6" t="n">
        <v>905000000</v>
      </c>
    </row>
    <row r="139" spans="1:19">
      <c r="A139" s="4" t="s">
        <v>500</v>
      </c>
      <c r="C139" s="4" t="s">
        <v>562</v>
      </c>
    </row>
    <row r="140" spans="1:19">
      <c r="A140" s="4" t="s">
        <v>563</v>
      </c>
      <c r="H140" s="6" t="n">
        <v>20000000</v>
      </c>
    </row>
    <row r="141" spans="1:19">
      <c r="A141" s="4" t="s">
        <v>517</v>
      </c>
      <c r="B141" s="4" t="s">
        <v>564</v>
      </c>
    </row>
    <row r="142" spans="1:19">
      <c r="A142" s="4" t="s">
        <v>565</v>
      </c>
      <c r="C142" s="4" t="s">
        <v>566</v>
      </c>
    </row>
    <row r="143" spans="1:19">
      <c r="A143" s="4" t="s">
        <v>505</v>
      </c>
      <c r="O143" s="6" t="n">
        <v>22600000</v>
      </c>
    </row>
    <row r="144" spans="1:19">
      <c r="A144" s="4" t="s">
        <v>121</v>
      </c>
      <c r="O144" s="5" t="n">
        <v>600000</v>
      </c>
    </row>
    <row r="145" spans="1:19">
      <c r="A145" s="4" t="s">
        <v>554</v>
      </c>
      <c r="M145" s="5" t="n">
        <v>22000000</v>
      </c>
      <c r="O145" s="6" t="n">
        <v>22000000</v>
      </c>
    </row>
    <row r="146" spans="1:19">
      <c r="A146" s="4" t="s">
        <v>567</v>
      </c>
      <c r="C146" s="4" t="s">
        <v>568</v>
      </c>
    </row>
    <row r="147" spans="1:19">
      <c r="A147" s="4" t="s">
        <v>569</v>
      </c>
    </row>
    <row r="148" spans="1:19">
      <c r="A148" s="3" t="s">
        <v>488</v>
      </c>
    </row>
    <row r="149" spans="1:19">
      <c r="A149" s="4" t="s">
        <v>499</v>
      </c>
      <c r="B149" s="6" t="n">
        <v>20000000</v>
      </c>
    </row>
    <row r="150" spans="1:19">
      <c r="A150" s="4" t="s">
        <v>500</v>
      </c>
      <c r="B150" s="4" t="s">
        <v>562</v>
      </c>
    </row>
    <row r="151" spans="1:19">
      <c r="A151" s="4" t="s">
        <v>517</v>
      </c>
      <c r="B151" s="4" t="s">
        <v>570</v>
      </c>
    </row>
    <row r="152" spans="1:19">
      <c r="A152" s="4" t="s">
        <v>489</v>
      </c>
      <c r="B152" s="6" t="n">
        <v>920700000</v>
      </c>
    </row>
    <row r="153" spans="1:19">
      <c r="A153" s="4" t="s">
        <v>521</v>
      </c>
      <c r="B153" s="6" t="n">
        <v>100000</v>
      </c>
    </row>
    <row r="154" spans="1:19">
      <c r="A154" s="4" t="s">
        <v>571</v>
      </c>
    </row>
    <row r="155" spans="1:19">
      <c r="A155" s="3" t="s">
        <v>488</v>
      </c>
    </row>
    <row r="156" spans="1:19">
      <c r="A156" s="4" t="s">
        <v>510</v>
      </c>
      <c r="O156" s="4" t="s">
        <v>572</v>
      </c>
    </row>
    <row r="157" spans="1:19">
      <c r="A157" s="4" t="s">
        <v>573</v>
      </c>
      <c r="M157" s="5" t="n">
        <v>150000000</v>
      </c>
      <c r="O157" s="6" t="n">
        <v>150000000</v>
      </c>
    </row>
    <row r="158" spans="1:19">
      <c r="A158" s="4" t="s">
        <v>574</v>
      </c>
    </row>
    <row r="159" spans="1:19">
      <c r="A159" s="3" t="s">
        <v>488</v>
      </c>
    </row>
    <row r="160" spans="1:19">
      <c r="A160" s="4" t="s">
        <v>510</v>
      </c>
      <c r="O160" s="4" t="s">
        <v>575</v>
      </c>
    </row>
    <row r="161" spans="1:19">
      <c r="A161" s="4" t="s">
        <v>512</v>
      </c>
      <c r="F161" s="4" t="s">
        <v>526</v>
      </c>
    </row>
    <row r="162" spans="1:19">
      <c r="A162" s="4" t="s">
        <v>576</v>
      </c>
    </row>
    <row r="163" spans="1:19">
      <c r="A163" s="3" t="s">
        <v>488</v>
      </c>
    </row>
    <row r="164" spans="1:19">
      <c r="A164" s="4" t="s">
        <v>493</v>
      </c>
      <c r="M164" s="5" t="n">
        <v>159000000</v>
      </c>
      <c r="O164" s="6" t="n">
        <v>159000000</v>
      </c>
    </row>
    <row r="165" spans="1:19">
      <c r="A165" s="4" t="s">
        <v>507</v>
      </c>
      <c r="M165" s="5" t="n">
        <v>600000</v>
      </c>
      <c r="O165" s="5" t="n">
        <v>600000</v>
      </c>
    </row>
    <row r="166" spans="1:19">
      <c r="A166" s="4" t="s">
        <v>577</v>
      </c>
      <c r="M166" s="6" t="n">
        <v>8500000</v>
      </c>
      <c r="O166" s="6" t="n">
        <v>8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9</v>
      </c>
      <c r="D1" s="2" t="s">
        <v>579</v>
      </c>
    </row>
    <row r="2" spans="1:4">
      <c r="A2" s="3" t="s">
        <v>488</v>
      </c>
    </row>
    <row r="3" spans="1:4">
      <c r="A3" s="4" t="s">
        <v>490</v>
      </c>
      <c r="B3" s="6" t="n">
        <v>1119713</v>
      </c>
      <c r="C3" s="6" t="n">
        <v>1041948</v>
      </c>
    </row>
    <row r="4" spans="1:4">
      <c r="A4" s="4" t="s">
        <v>580</v>
      </c>
      <c r="B4" s="5" t="n">
        <v>-27392</v>
      </c>
      <c r="C4" s="5" t="n">
        <v>-17055</v>
      </c>
    </row>
    <row r="5" spans="1:4">
      <c r="A5" s="4" t="s">
        <v>581</v>
      </c>
      <c r="B5" s="5" t="n">
        <v>1092321</v>
      </c>
      <c r="C5" s="5" t="n">
        <v>1024893</v>
      </c>
    </row>
    <row r="6" spans="1:4">
      <c r="A6" s="4" t="s">
        <v>551</v>
      </c>
    </row>
    <row r="7" spans="1:4">
      <c r="A7" s="3" t="s">
        <v>488</v>
      </c>
    </row>
    <row r="8" spans="1:4">
      <c r="A8" s="4" t="s">
        <v>582</v>
      </c>
      <c r="B8" s="5" t="n">
        <v>920800</v>
      </c>
    </row>
    <row r="9" spans="1:4">
      <c r="A9" s="4" t="s">
        <v>490</v>
      </c>
      <c r="B9" s="5" t="n">
        <v>920800</v>
      </c>
    </row>
    <row r="10" spans="1:4">
      <c r="A10" s="4" t="s">
        <v>583</v>
      </c>
    </row>
    <row r="11" spans="1:4">
      <c r="A11" s="3" t="s">
        <v>488</v>
      </c>
    </row>
    <row r="12" spans="1:4">
      <c r="A12" s="4" t="s">
        <v>582</v>
      </c>
      <c r="C12" s="5" t="n">
        <v>702670</v>
      </c>
    </row>
    <row r="13" spans="1:4">
      <c r="A13" s="4" t="s">
        <v>584</v>
      </c>
    </row>
    <row r="14" spans="1:4">
      <c r="A14" s="3" t="s">
        <v>488</v>
      </c>
    </row>
    <row r="15" spans="1:4">
      <c r="A15" s="4" t="s">
        <v>585</v>
      </c>
      <c r="B15" s="5" t="n">
        <v>195867</v>
      </c>
      <c r="C15" s="5" t="n">
        <v>190083</v>
      </c>
    </row>
    <row r="16" spans="1:4">
      <c r="A16" s="4" t="s">
        <v>586</v>
      </c>
    </row>
    <row r="17" spans="1:4">
      <c r="A17" s="3" t="s">
        <v>488</v>
      </c>
    </row>
    <row r="18" spans="1:4">
      <c r="A18" s="4" t="s">
        <v>585</v>
      </c>
      <c r="B18" s="6" t="n">
        <v>3046</v>
      </c>
      <c r="C18" s="6" t="n">
        <v>149195</v>
      </c>
      <c r="D18" s="6" t="n">
        <v>261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87</v>
      </c>
      <c r="B1" s="2" t="s">
        <v>1</v>
      </c>
    </row>
    <row r="2" spans="1:2">
      <c r="B2" s="2" t="s">
        <v>2</v>
      </c>
    </row>
    <row r="3" spans="1:2">
      <c r="A3" s="4" t="s">
        <v>588</v>
      </c>
    </row>
    <row r="4" spans="1:2">
      <c r="A4" s="3" t="s">
        <v>589</v>
      </c>
    </row>
    <row r="5" spans="1:2">
      <c r="A5" s="4" t="s">
        <v>512</v>
      </c>
      <c r="B5" s="4" t="s">
        <v>590</v>
      </c>
    </row>
    <row r="6" spans="1:2">
      <c r="A6" s="4" t="s">
        <v>591</v>
      </c>
    </row>
    <row r="7" spans="1:2">
      <c r="A7" s="3" t="s">
        <v>589</v>
      </c>
    </row>
    <row r="8" spans="1:2">
      <c r="A8" s="4" t="s">
        <v>512</v>
      </c>
      <c r="B8" s="4" t="s">
        <v>592</v>
      </c>
    </row>
    <row r="9" spans="1:2">
      <c r="A9" s="4" t="s">
        <v>593</v>
      </c>
    </row>
    <row r="10" spans="1:2">
      <c r="A10" s="3" t="s">
        <v>589</v>
      </c>
    </row>
    <row r="11" spans="1:2">
      <c r="A11" s="4" t="s">
        <v>512</v>
      </c>
      <c r="B11"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5</v>
      </c>
    </row>
    <row r="3" spans="1:3">
      <c r="A3" s="3" t="s">
        <v>115</v>
      </c>
    </row>
    <row r="4" spans="1:3">
      <c r="A4" s="4" t="s">
        <v>105</v>
      </c>
      <c r="B4" s="6" t="n">
        <v>-100762</v>
      </c>
      <c r="C4" s="6" t="n">
        <v>-64626</v>
      </c>
    </row>
    <row r="5" spans="1:3">
      <c r="A5" s="3" t="s">
        <v>116</v>
      </c>
    </row>
    <row r="6" spans="1:3">
      <c r="A6" s="4" t="s">
        <v>94</v>
      </c>
      <c r="B6" s="5" t="n">
        <v>60716</v>
      </c>
      <c r="C6" s="5" t="n">
        <v>67857</v>
      </c>
    </row>
    <row r="7" spans="1:3">
      <c r="A7" s="4" t="s">
        <v>117</v>
      </c>
      <c r="B7" s="5" t="n">
        <v>4425</v>
      </c>
      <c r="C7" s="5" t="n">
        <v>6529</v>
      </c>
    </row>
    <row r="8" spans="1:3">
      <c r="A8" s="4" t="s">
        <v>118</v>
      </c>
      <c r="C8" s="5" t="n">
        <v>-21551</v>
      </c>
    </row>
    <row r="9" spans="1:3">
      <c r="A9" s="4" t="s">
        <v>119</v>
      </c>
      <c r="B9" s="5" t="n">
        <v>89</v>
      </c>
      <c r="C9" s="5" t="n">
        <v>-3911</v>
      </c>
    </row>
    <row r="10" spans="1:3">
      <c r="A10" s="4" t="s">
        <v>120</v>
      </c>
      <c r="B10" s="5" t="n">
        <v>8645</v>
      </c>
      <c r="C10" s="5" t="n">
        <v>8599</v>
      </c>
    </row>
    <row r="11" spans="1:3">
      <c r="A11" s="4" t="s">
        <v>121</v>
      </c>
      <c r="B11" s="5" t="n">
        <v>2573</v>
      </c>
      <c r="C11" s="5" t="n">
        <v>2083</v>
      </c>
    </row>
    <row r="12" spans="1:3">
      <c r="A12" s="4" t="s">
        <v>122</v>
      </c>
      <c r="B12" s="5" t="n">
        <v>8374</v>
      </c>
      <c r="C12" s="5" t="n">
        <v>9204</v>
      </c>
    </row>
    <row r="13" spans="1:3">
      <c r="A13" s="4" t="s">
        <v>100</v>
      </c>
      <c r="B13" s="5" t="n">
        <v>57962</v>
      </c>
    </row>
    <row r="14" spans="1:3">
      <c r="A14" s="3" t="s">
        <v>123</v>
      </c>
    </row>
    <row r="15" spans="1:3">
      <c r="A15" s="4" t="s">
        <v>124</v>
      </c>
      <c r="B15" s="5" t="n">
        <v>20730</v>
      </c>
      <c r="C15" s="5" t="n">
        <v>-23522</v>
      </c>
    </row>
    <row r="16" spans="1:3">
      <c r="A16" s="4" t="s">
        <v>45</v>
      </c>
      <c r="B16" s="5" t="n">
        <v>-5297</v>
      </c>
      <c r="C16" s="5" t="n">
        <v>-6223</v>
      </c>
    </row>
    <row r="17" spans="1:3">
      <c r="A17" s="4" t="s">
        <v>46</v>
      </c>
      <c r="B17" s="5" t="n">
        <v>6409</v>
      </c>
      <c r="C17" s="5" t="n">
        <v>-4472</v>
      </c>
    </row>
    <row r="18" spans="1:3">
      <c r="A18" s="4" t="s">
        <v>125</v>
      </c>
      <c r="B18" s="5" t="n">
        <v>-20313</v>
      </c>
      <c r="C18" s="5" t="n">
        <v>-14469</v>
      </c>
    </row>
    <row r="19" spans="1:3">
      <c r="A19" s="4" t="s">
        <v>56</v>
      </c>
      <c r="B19" s="5" t="n">
        <v>5736</v>
      </c>
      <c r="C19" s="5" t="n">
        <v>9263</v>
      </c>
    </row>
    <row r="20" spans="1:3">
      <c r="A20" s="4" t="s">
        <v>57</v>
      </c>
      <c r="B20" s="5" t="n">
        <v>-7295</v>
      </c>
      <c r="C20" s="5" t="n">
        <v>6498</v>
      </c>
    </row>
    <row r="21" spans="1:3">
      <c r="A21" s="4" t="s">
        <v>59</v>
      </c>
      <c r="B21" s="5" t="n">
        <v>-1486</v>
      </c>
      <c r="C21" s="5" t="n">
        <v>-2986</v>
      </c>
    </row>
    <row r="22" spans="1:3">
      <c r="A22" s="4" t="s">
        <v>58</v>
      </c>
      <c r="B22" s="5" t="n">
        <v>-3858</v>
      </c>
      <c r="C22" s="5" t="n">
        <v>1223</v>
      </c>
    </row>
    <row r="23" spans="1:3">
      <c r="A23" s="4" t="s">
        <v>126</v>
      </c>
      <c r="B23" s="5" t="n">
        <v>-28375</v>
      </c>
    </row>
    <row r="24" spans="1:3">
      <c r="A24" s="4" t="s">
        <v>127</v>
      </c>
      <c r="B24" s="5" t="n">
        <v>948</v>
      </c>
      <c r="C24" s="5" t="n">
        <v>5355</v>
      </c>
    </row>
    <row r="25" spans="1:3">
      <c r="A25" s="4" t="s">
        <v>128</v>
      </c>
      <c r="B25" s="5" t="n">
        <v>-3686</v>
      </c>
      <c r="C25" s="5" t="n">
        <v>-3880</v>
      </c>
    </row>
    <row r="26" spans="1:3">
      <c r="A26" s="4" t="s">
        <v>129</v>
      </c>
      <c r="B26" s="5" t="n">
        <v>5535</v>
      </c>
      <c r="C26" s="5" t="n">
        <v>-29029</v>
      </c>
    </row>
    <row r="27" spans="1:3">
      <c r="A27" s="3" t="s">
        <v>130</v>
      </c>
    </row>
    <row r="28" spans="1:3">
      <c r="A28" s="4" t="s">
        <v>131</v>
      </c>
      <c r="B28" s="5" t="n">
        <v>-33598</v>
      </c>
      <c r="C28" s="5" t="n">
        <v>-103599</v>
      </c>
    </row>
    <row r="29" spans="1:3">
      <c r="A29" s="4" t="s">
        <v>132</v>
      </c>
      <c r="B29" s="5" t="n">
        <v>-8647</v>
      </c>
      <c r="C29" s="5" t="n">
        <v>-11567</v>
      </c>
    </row>
    <row r="30" spans="1:3">
      <c r="A30" s="4" t="s">
        <v>133</v>
      </c>
      <c r="C30" s="5" t="n">
        <v>-39323</v>
      </c>
    </row>
    <row r="31" spans="1:3">
      <c r="A31" s="4" t="s">
        <v>134</v>
      </c>
      <c r="B31" s="5" t="n">
        <v>39323</v>
      </c>
      <c r="C31" s="5" t="n">
        <v>128924</v>
      </c>
    </row>
    <row r="32" spans="1:3">
      <c r="A32" s="4" t="s">
        <v>135</v>
      </c>
      <c r="B32" s="5" t="n">
        <v>360</v>
      </c>
    </row>
    <row r="33" spans="1:3">
      <c r="A33" s="4" t="s">
        <v>136</v>
      </c>
      <c r="B33" s="5" t="n">
        <v>-2562</v>
      </c>
      <c r="C33" s="5" t="n">
        <v>-25565</v>
      </c>
    </row>
    <row r="34" spans="1:3">
      <c r="A34" s="3" t="s">
        <v>137</v>
      </c>
    </row>
    <row r="35" spans="1:3">
      <c r="A35" s="4" t="s">
        <v>138</v>
      </c>
      <c r="B35" s="5" t="n">
        <v>920683</v>
      </c>
    </row>
    <row r="36" spans="1:3">
      <c r="A36" s="4" t="s">
        <v>139</v>
      </c>
      <c r="B36" s="5" t="n">
        <v>-741360</v>
      </c>
    </row>
    <row r="37" spans="1:3">
      <c r="A37" s="4" t="s">
        <v>140</v>
      </c>
      <c r="B37" s="5" t="n">
        <v>-158954</v>
      </c>
    </row>
    <row r="38" spans="1:3">
      <c r="A38" s="4" t="s">
        <v>141</v>
      </c>
      <c r="B38" s="5" t="n">
        <v>-22645</v>
      </c>
    </row>
    <row r="39" spans="1:3">
      <c r="A39" s="4" t="s">
        <v>142</v>
      </c>
      <c r="B39" s="5" t="n">
        <v>-383</v>
      </c>
      <c r="C39" s="5" t="n">
        <v>-1187</v>
      </c>
    </row>
    <row r="40" spans="1:3">
      <c r="A40" s="4" t="s">
        <v>143</v>
      </c>
      <c r="B40" s="5" t="n">
        <v>-178</v>
      </c>
      <c r="C40" s="5" t="n">
        <v>-257</v>
      </c>
    </row>
    <row r="41" spans="1:3">
      <c r="A41" s="4" t="s">
        <v>144</v>
      </c>
      <c r="B41" s="5" t="n">
        <v>-2837</v>
      </c>
      <c r="C41" s="5" t="n">
        <v>-1444</v>
      </c>
    </row>
    <row r="42" spans="1:3">
      <c r="A42" s="4" t="s">
        <v>145</v>
      </c>
      <c r="B42" s="5" t="n">
        <v>-378</v>
      </c>
      <c r="C42" s="5" t="n">
        <v>-373</v>
      </c>
    </row>
    <row r="43" spans="1:3">
      <c r="A43" s="4" t="s">
        <v>146</v>
      </c>
      <c r="B43" s="5" t="n">
        <v>-242</v>
      </c>
      <c r="C43" s="5" t="n">
        <v>-56411</v>
      </c>
    </row>
    <row r="44" spans="1:3">
      <c r="A44" s="4" t="s">
        <v>147</v>
      </c>
      <c r="B44" s="5" t="n">
        <v>191116</v>
      </c>
      <c r="C44" s="5" t="n">
        <v>203729</v>
      </c>
    </row>
    <row r="45" spans="1:3">
      <c r="A45" s="4" t="s">
        <v>148</v>
      </c>
      <c r="B45" s="5" t="n">
        <v>190874</v>
      </c>
      <c r="C45" s="5" t="n">
        <v>147318</v>
      </c>
    </row>
    <row r="46" spans="1:3">
      <c r="A46" s="4" t="s">
        <v>148</v>
      </c>
      <c r="B46" s="5" t="n">
        <v>190874</v>
      </c>
      <c r="C46" s="5" t="n">
        <v>147318</v>
      </c>
    </row>
    <row r="47" spans="1:3">
      <c r="A47" s="4" t="s">
        <v>149</v>
      </c>
      <c r="B47" s="5" t="n">
        <v>1035</v>
      </c>
      <c r="C47" s="5" t="n">
        <v>1738</v>
      </c>
    </row>
    <row r="48" spans="1:3">
      <c r="A48" s="4" t="s">
        <v>150</v>
      </c>
      <c r="B48" s="5" t="n">
        <v>7972</v>
      </c>
      <c r="C48" s="5" t="n">
        <v>5160</v>
      </c>
    </row>
    <row r="49" spans="1:3">
      <c r="A49" s="4" t="s">
        <v>151</v>
      </c>
      <c r="B49" s="5" t="n">
        <v>181867</v>
      </c>
      <c r="C49" s="5" t="n">
        <v>140420</v>
      </c>
    </row>
    <row r="50" spans="1:3">
      <c r="A50" s="3" t="s">
        <v>152</v>
      </c>
    </row>
    <row r="51" spans="1:3">
      <c r="A51" s="4" t="s">
        <v>153</v>
      </c>
      <c r="B51" s="5" t="n">
        <v>86420</v>
      </c>
      <c r="C51" s="5" t="n">
        <v>49911</v>
      </c>
    </row>
    <row r="52" spans="1:3">
      <c r="A52" s="4" t="s">
        <v>154</v>
      </c>
      <c r="B52" s="5" t="n">
        <v>412</v>
      </c>
      <c r="C52" s="5" t="n">
        <v>374</v>
      </c>
    </row>
    <row r="53" spans="1:3">
      <c r="A53" s="3" t="s">
        <v>155</v>
      </c>
    </row>
    <row r="54" spans="1:3">
      <c r="A54" s="4" t="s">
        <v>156</v>
      </c>
      <c r="B54" s="5" t="n">
        <v>16014</v>
      </c>
      <c r="C54" s="5" t="n">
        <v>19001</v>
      </c>
    </row>
    <row r="55" spans="1:3">
      <c r="A55" s="4" t="s">
        <v>157</v>
      </c>
      <c r="B55" s="6" t="n">
        <v>9914</v>
      </c>
      <c r="C55" s="6" t="n">
        <v>48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4</v>
      </c>
      <c r="B1" s="2" t="s">
        <v>84</v>
      </c>
      <c r="D1" s="2" t="s">
        <v>1</v>
      </c>
    </row>
    <row r="2" spans="1:5">
      <c r="B2" s="2" t="s">
        <v>2</v>
      </c>
      <c r="C2" s="2" t="s">
        <v>85</v>
      </c>
      <c r="D2" s="2" t="s">
        <v>2</v>
      </c>
      <c r="E2" s="2" t="s">
        <v>85</v>
      </c>
    </row>
    <row r="3" spans="1:5">
      <c r="A3" s="3" t="s">
        <v>595</v>
      </c>
    </row>
    <row r="4" spans="1:5">
      <c r="A4" s="4" t="s">
        <v>596</v>
      </c>
      <c r="B4" s="6" t="n">
        <v>31226</v>
      </c>
      <c r="C4" s="6" t="n">
        <v>24928</v>
      </c>
      <c r="D4" s="6" t="n">
        <v>57757</v>
      </c>
      <c r="E4" s="6" t="n">
        <v>49908</v>
      </c>
    </row>
    <row r="5" spans="1:5">
      <c r="A5" s="4" t="s">
        <v>121</v>
      </c>
      <c r="B5" s="5" t="n">
        <v>1324</v>
      </c>
      <c r="C5" s="5" t="n">
        <v>1048</v>
      </c>
      <c r="D5" s="5" t="n">
        <v>2573</v>
      </c>
      <c r="E5" s="5" t="n">
        <v>2083</v>
      </c>
    </row>
    <row r="6" spans="1:5">
      <c r="A6" s="4" t="s">
        <v>597</v>
      </c>
      <c r="B6" s="5" t="n">
        <v>3858</v>
      </c>
      <c r="C6" s="5" t="n">
        <v>5368</v>
      </c>
      <c r="D6" s="5" t="n">
        <v>9392</v>
      </c>
      <c r="E6" s="5" t="n">
        <v>10592</v>
      </c>
    </row>
    <row r="7" spans="1:5">
      <c r="A7" s="4" t="s">
        <v>598</v>
      </c>
      <c r="B7" s="5" t="n">
        <v>-258</v>
      </c>
      <c r="C7" s="5" t="n">
        <v>-703</v>
      </c>
      <c r="D7" s="5" t="n">
        <v>-1018</v>
      </c>
      <c r="E7" s="5" t="n">
        <v>-1388</v>
      </c>
    </row>
    <row r="8" spans="1:5">
      <c r="A8" s="4" t="s">
        <v>99</v>
      </c>
      <c r="B8" s="5" t="n">
        <v>36150</v>
      </c>
      <c r="C8" s="5" t="n">
        <v>30641</v>
      </c>
      <c r="D8" s="5" t="n">
        <v>68704</v>
      </c>
      <c r="E8" s="5" t="n">
        <v>61195</v>
      </c>
    </row>
    <row r="9" spans="1:5">
      <c r="A9" s="4" t="s">
        <v>599</v>
      </c>
      <c r="B9" s="5" t="n">
        <v>36272</v>
      </c>
      <c r="C9" s="5" t="n">
        <v>30719</v>
      </c>
      <c r="D9" s="5" t="n">
        <v>68955</v>
      </c>
      <c r="E9" s="5" t="n">
        <v>61317</v>
      </c>
    </row>
    <row r="10" spans="1:5">
      <c r="A10" s="4" t="s">
        <v>600</v>
      </c>
    </row>
    <row r="11" spans="1:5">
      <c r="A11" s="3" t="s">
        <v>595</v>
      </c>
    </row>
    <row r="12" spans="1:5">
      <c r="A12" s="4" t="s">
        <v>601</v>
      </c>
      <c r="B12" s="5" t="n">
        <v>7</v>
      </c>
      <c r="C12" s="5" t="n">
        <v>3</v>
      </c>
      <c r="D12" s="5" t="n">
        <v>11</v>
      </c>
      <c r="E12" s="5" t="n">
        <v>15</v>
      </c>
    </row>
    <row r="13" spans="1:5">
      <c r="A13" s="4" t="s">
        <v>446</v>
      </c>
    </row>
    <row r="14" spans="1:5">
      <c r="A14" s="3" t="s">
        <v>595</v>
      </c>
    </row>
    <row r="15" spans="1:5">
      <c r="A15" s="4" t="s">
        <v>601</v>
      </c>
      <c r="B15" s="6" t="n">
        <v>115</v>
      </c>
      <c r="C15" s="6" t="n">
        <v>75</v>
      </c>
      <c r="D15" s="6" t="n">
        <v>240</v>
      </c>
      <c r="E15" s="6" t="n">
        <v>1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84</v>
      </c>
      <c r="D1" s="2" t="s">
        <v>1</v>
      </c>
    </row>
    <row r="2" spans="1:6">
      <c r="B2" s="2" t="s">
        <v>2</v>
      </c>
      <c r="C2" s="2" t="s">
        <v>85</v>
      </c>
      <c r="D2" s="2" t="s">
        <v>2</v>
      </c>
      <c r="E2" s="2" t="s">
        <v>85</v>
      </c>
      <c r="F2" s="2" t="s">
        <v>39</v>
      </c>
    </row>
    <row r="3" spans="1:6">
      <c r="A3" s="3" t="s">
        <v>603</v>
      </c>
    </row>
    <row r="4" spans="1:6">
      <c r="A4" s="4" t="s">
        <v>604</v>
      </c>
      <c r="B4" s="6" t="n">
        <v>6077</v>
      </c>
      <c r="C4" s="6" t="n">
        <v>7462</v>
      </c>
      <c r="D4" s="6" t="n">
        <v>15030</v>
      </c>
      <c r="E4" s="6" t="n">
        <v>15092</v>
      </c>
    </row>
    <row r="5" spans="1:6">
      <c r="A5" s="4" t="s">
        <v>605</v>
      </c>
      <c r="B5" s="5" t="n">
        <v>24737</v>
      </c>
      <c r="D5" s="5" t="n">
        <v>24737</v>
      </c>
      <c r="F5" s="6" t="n">
        <v>24145</v>
      </c>
    </row>
    <row r="6" spans="1:6">
      <c r="A6" s="4" t="s">
        <v>606</v>
      </c>
      <c r="B6" s="5" t="n">
        <v>137231</v>
      </c>
      <c r="D6" s="5" t="n">
        <v>137231</v>
      </c>
      <c r="F6" s="6" t="n">
        <v>129086</v>
      </c>
    </row>
    <row r="7" spans="1:6">
      <c r="A7" s="4" t="s">
        <v>607</v>
      </c>
      <c r="B7" s="6" t="n">
        <v>6800</v>
      </c>
      <c r="C7" s="6" t="n">
        <v>6700</v>
      </c>
      <c r="D7" s="6" t="n">
        <v>10600</v>
      </c>
      <c r="E7" s="6" t="n">
        <v>13100</v>
      </c>
    </row>
    <row r="8" spans="1:6">
      <c r="A8" s="4" t="s">
        <v>608</v>
      </c>
      <c r="D8" s="4" t="s">
        <v>6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10</v>
      </c>
      <c r="B1" s="2" t="s">
        <v>84</v>
      </c>
      <c r="C1" s="2" t="s">
        <v>1</v>
      </c>
    </row>
    <row r="2" spans="1:3">
      <c r="B2" s="2" t="s">
        <v>2</v>
      </c>
      <c r="C2" s="2" t="s">
        <v>2</v>
      </c>
    </row>
    <row r="3" spans="1:3">
      <c r="A3" s="4" t="s">
        <v>611</v>
      </c>
      <c r="B3" s="6" t="n">
        <v>5194</v>
      </c>
      <c r="C3" s="6" t="n">
        <v>10112</v>
      </c>
    </row>
    <row r="4" spans="1:3">
      <c r="A4" s="3" t="s">
        <v>612</v>
      </c>
    </row>
    <row r="5" spans="1:3">
      <c r="A5" s="4" t="s">
        <v>613</v>
      </c>
      <c r="B5" s="5" t="n">
        <v>171</v>
      </c>
      <c r="C5" s="5" t="n">
        <v>376</v>
      </c>
    </row>
    <row r="6" spans="1:3">
      <c r="A6" s="4" t="s">
        <v>614</v>
      </c>
      <c r="B6" s="5" t="n">
        <v>16</v>
      </c>
      <c r="C6" s="5" t="n">
        <v>27</v>
      </c>
    </row>
    <row r="7" spans="1:3">
      <c r="A7" s="4" t="s">
        <v>615</v>
      </c>
      <c r="B7" s="6" t="n">
        <v>5381</v>
      </c>
      <c r="C7" s="6" t="n">
        <v>105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616</v>
      </c>
      <c r="B1" s="2" t="s">
        <v>84</v>
      </c>
      <c r="C1" s="2" t="s">
        <v>1</v>
      </c>
    </row>
    <row r="2" spans="1:3">
      <c r="B2" s="2" t="s">
        <v>455</v>
      </c>
      <c r="C2" s="2" t="s">
        <v>455</v>
      </c>
    </row>
    <row r="3" spans="1:3">
      <c r="A3" s="3" t="s">
        <v>617</v>
      </c>
    </row>
    <row r="4" spans="1:3">
      <c r="A4" s="4" t="s">
        <v>618</v>
      </c>
      <c r="B4" s="6" t="n">
        <v>5791</v>
      </c>
      <c r="C4" s="6" t="n">
        <v>11908</v>
      </c>
    </row>
    <row r="5" spans="1:3">
      <c r="A5" s="4" t="s">
        <v>619</v>
      </c>
      <c r="B5" s="5" t="n">
        <v>16</v>
      </c>
      <c r="C5" s="5" t="n">
        <v>27</v>
      </c>
    </row>
    <row r="6" spans="1:3">
      <c r="A6" s="4" t="s">
        <v>620</v>
      </c>
      <c r="B6" s="5" t="n">
        <v>258</v>
      </c>
      <c r="C6" s="5" t="n">
        <v>383</v>
      </c>
    </row>
    <row r="7" spans="1:3">
      <c r="A7" s="3" t="s">
        <v>621</v>
      </c>
    </row>
    <row r="8" spans="1:3">
      <c r="A8" s="4" t="s">
        <v>426</v>
      </c>
      <c r="B8" s="6" t="n">
        <v>768</v>
      </c>
      <c r="C8" s="6" t="n">
        <v>1047</v>
      </c>
    </row>
    <row r="9" spans="1:3">
      <c r="A9" s="3" t="s">
        <v>622</v>
      </c>
    </row>
    <row r="10" spans="1:3">
      <c r="A10" s="4" t="s">
        <v>426</v>
      </c>
      <c r="B10" s="4" t="s">
        <v>623</v>
      </c>
      <c r="C10" s="4" t="s">
        <v>623</v>
      </c>
    </row>
    <row r="11" spans="1:3">
      <c r="A11" s="4" t="s">
        <v>624</v>
      </c>
      <c r="B11" s="4" t="s">
        <v>328</v>
      </c>
      <c r="C11" s="4" t="s">
        <v>328</v>
      </c>
    </row>
    <row r="12" spans="1:3">
      <c r="A12" s="3" t="s">
        <v>625</v>
      </c>
    </row>
    <row r="13" spans="1:3">
      <c r="A13" s="4" t="s">
        <v>426</v>
      </c>
      <c r="B13" s="4" t="s">
        <v>626</v>
      </c>
      <c r="C13" s="4" t="s">
        <v>626</v>
      </c>
    </row>
    <row r="14" spans="1:3">
      <c r="A14" s="4" t="s">
        <v>624</v>
      </c>
      <c r="B14" s="4" t="s">
        <v>627</v>
      </c>
      <c r="C14" s="4" t="s">
        <v>6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9</v>
      </c>
    </row>
    <row r="2" spans="1:3">
      <c r="A2" s="3" t="s">
        <v>629</v>
      </c>
    </row>
    <row r="3" spans="1:3">
      <c r="A3" s="4" t="s">
        <v>456</v>
      </c>
      <c r="B3" s="6" t="n">
        <v>11301</v>
      </c>
      <c r="C3" s="6" t="n">
        <v>21902</v>
      </c>
    </row>
    <row r="4" spans="1:3">
      <c r="A4" s="4" t="s">
        <v>457</v>
      </c>
      <c r="B4" s="5" t="n">
        <v>21414</v>
      </c>
      <c r="C4" s="5" t="n">
        <v>19867</v>
      </c>
    </row>
    <row r="5" spans="1:3">
      <c r="A5" s="4" t="s">
        <v>458</v>
      </c>
      <c r="B5" s="5" t="n">
        <v>21034</v>
      </c>
      <c r="C5" s="5" t="n">
        <v>19742</v>
      </c>
    </row>
    <row r="6" spans="1:3">
      <c r="A6" s="4" t="s">
        <v>459</v>
      </c>
      <c r="B6" s="5" t="n">
        <v>19596</v>
      </c>
      <c r="C6" s="5" t="n">
        <v>18420</v>
      </c>
    </row>
    <row r="7" spans="1:3">
      <c r="A7" s="4" t="s">
        <v>460</v>
      </c>
      <c r="B7" s="5" t="n">
        <v>15765</v>
      </c>
      <c r="C7" s="5" t="n">
        <v>14826</v>
      </c>
    </row>
    <row r="8" spans="1:3">
      <c r="A8" s="4" t="s">
        <v>461</v>
      </c>
      <c r="B8" s="5" t="n">
        <v>76952</v>
      </c>
      <c r="C8" s="6" t="n">
        <v>78100</v>
      </c>
    </row>
    <row r="9" spans="1:3">
      <c r="A9" s="4" t="s">
        <v>630</v>
      </c>
      <c r="B9" s="5" t="n">
        <v>166062</v>
      </c>
    </row>
    <row r="10" spans="1:3">
      <c r="A10" s="4" t="s">
        <v>631</v>
      </c>
      <c r="B10" s="5" t="n">
        <v>-56878</v>
      </c>
    </row>
    <row r="11" spans="1:3">
      <c r="A11" s="4" t="s">
        <v>632</v>
      </c>
      <c r="B11" s="5" t="n">
        <v>109184</v>
      </c>
    </row>
    <row r="12" spans="1:3">
      <c r="A12" s="4" t="s">
        <v>57</v>
      </c>
      <c r="B12" s="5" t="n">
        <v>11565</v>
      </c>
    </row>
    <row r="13" spans="1:3">
      <c r="A13" s="4" t="s">
        <v>63</v>
      </c>
      <c r="B13" s="5" t="n">
        <v>97619</v>
      </c>
    </row>
    <row r="14" spans="1:3">
      <c r="A14" s="4" t="s">
        <v>633</v>
      </c>
      <c r="B14" s="5" t="n">
        <v>109184</v>
      </c>
    </row>
    <row r="15" spans="1:3">
      <c r="A15" s="3" t="s">
        <v>634</v>
      </c>
    </row>
    <row r="16" spans="1:3">
      <c r="A16" s="4" t="s">
        <v>456</v>
      </c>
      <c r="B16" s="5" t="n">
        <v>300</v>
      </c>
    </row>
    <row r="17" spans="1:3">
      <c r="A17" s="4" t="s">
        <v>457</v>
      </c>
      <c r="B17" s="5" t="n">
        <v>192</v>
      </c>
    </row>
    <row r="18" spans="1:3">
      <c r="A18" s="4" t="s">
        <v>630</v>
      </c>
      <c r="B18" s="5" t="n">
        <v>492</v>
      </c>
    </row>
    <row r="19" spans="1:3">
      <c r="A19" s="4" t="s">
        <v>631</v>
      </c>
      <c r="B19" s="5" t="n">
        <v>-22</v>
      </c>
    </row>
    <row r="20" spans="1:3">
      <c r="A20" s="4" t="s">
        <v>632</v>
      </c>
      <c r="B20" s="5" t="n">
        <v>470</v>
      </c>
    </row>
    <row r="21" spans="1:3">
      <c r="A21" s="4" t="s">
        <v>57</v>
      </c>
      <c r="B21" s="5" t="n">
        <v>467</v>
      </c>
    </row>
    <row r="22" spans="1:3">
      <c r="A22" s="4" t="s">
        <v>64</v>
      </c>
      <c r="B22" s="5" t="n">
        <v>3</v>
      </c>
    </row>
    <row r="23" spans="1:3">
      <c r="A23" s="4" t="s">
        <v>633</v>
      </c>
      <c r="B23" s="6" t="n">
        <v>4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42"/>
  </cols>
  <sheetData>
    <row r="1" spans="1:2">
      <c r="A1" s="1" t="s">
        <v>635</v>
      </c>
      <c r="B1" s="2" t="s">
        <v>1</v>
      </c>
    </row>
    <row r="2" spans="1:2">
      <c r="B2" s="2" t="s">
        <v>455</v>
      </c>
    </row>
    <row r="3" spans="1:2">
      <c r="A3" s="3" t="s">
        <v>636</v>
      </c>
    </row>
    <row r="4" spans="1:2">
      <c r="A4" s="4" t="s">
        <v>637</v>
      </c>
      <c r="B4" s="9" t="n">
        <v>59.2</v>
      </c>
    </row>
    <row r="5" spans="1:2">
      <c r="A5" s="4" t="s">
        <v>457</v>
      </c>
      <c r="B5" s="10" t="n">
        <v>108.8</v>
      </c>
    </row>
    <row r="6" spans="1:2">
      <c r="A6" s="4" t="s">
        <v>458</v>
      </c>
      <c r="B6" s="10" t="n">
        <v>92.3</v>
      </c>
    </row>
    <row r="7" spans="1:2">
      <c r="A7" s="4" t="s">
        <v>459</v>
      </c>
      <c r="B7" s="10" t="n">
        <v>76.2</v>
      </c>
    </row>
    <row r="8" spans="1:2">
      <c r="A8" s="4" t="s">
        <v>460</v>
      </c>
      <c r="B8" s="10" t="n">
        <v>63.1</v>
      </c>
    </row>
    <row r="9" spans="1:2">
      <c r="A9" s="4" t="s">
        <v>461</v>
      </c>
      <c r="B9" s="9" t="n">
        <v>166.4</v>
      </c>
    </row>
    <row r="10" spans="1:2">
      <c r="A10" s="4" t="s">
        <v>638</v>
      </c>
    </row>
    <row r="11" spans="1:2">
      <c r="A11" s="3" t="s">
        <v>636</v>
      </c>
    </row>
    <row r="12" spans="1:2">
      <c r="A12" s="4" t="s">
        <v>639</v>
      </c>
      <c r="B12" s="4" t="s">
        <v>640</v>
      </c>
    </row>
    <row r="13" spans="1:2">
      <c r="A13" s="4" t="s">
        <v>641</v>
      </c>
    </row>
    <row r="14" spans="1:2">
      <c r="A14" s="3" t="s">
        <v>636</v>
      </c>
    </row>
    <row r="15" spans="1:2">
      <c r="A15" s="4" t="s">
        <v>639</v>
      </c>
      <c r="B15" s="4" t="s">
        <v>642</v>
      </c>
    </row>
    <row r="16" spans="1:2">
      <c r="A16" s="4" t="s">
        <v>643</v>
      </c>
    </row>
    <row r="17" spans="1:2">
      <c r="A17" s="3" t="s">
        <v>636</v>
      </c>
    </row>
    <row r="18" spans="1:2">
      <c r="A18" s="4" t="s">
        <v>639</v>
      </c>
      <c r="B18" s="4" t="s">
        <v>6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4</v>
      </c>
      <c r="D1" s="2" t="s">
        <v>1</v>
      </c>
    </row>
    <row r="2" spans="1:5">
      <c r="B2" s="2" t="s">
        <v>2</v>
      </c>
      <c r="C2" s="2" t="s">
        <v>85</v>
      </c>
      <c r="D2" s="2" t="s">
        <v>2</v>
      </c>
      <c r="E2" s="2" t="s">
        <v>85</v>
      </c>
    </row>
    <row r="3" spans="1:5">
      <c r="A3" s="3" t="s">
        <v>646</v>
      </c>
    </row>
    <row r="4" spans="1:5">
      <c r="A4" s="4" t="s">
        <v>647</v>
      </c>
      <c r="B4" s="6" t="n">
        <v>0</v>
      </c>
      <c r="C4" s="6" t="n">
        <v>0</v>
      </c>
      <c r="D4" s="6" t="n">
        <v>0</v>
      </c>
      <c r="E4"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9</v>
      </c>
      <c r="D1" s="2" t="s">
        <v>579</v>
      </c>
    </row>
    <row r="2" spans="1:4">
      <c r="A2" s="3" t="s">
        <v>649</v>
      </c>
    </row>
    <row r="3" spans="1:4">
      <c r="A3" s="4" t="s">
        <v>490</v>
      </c>
      <c r="B3" s="6" t="n">
        <v>1119713</v>
      </c>
      <c r="C3" s="6" t="n">
        <v>1041948</v>
      </c>
    </row>
    <row r="4" spans="1:4">
      <c r="A4" s="4" t="s">
        <v>551</v>
      </c>
    </row>
    <row r="5" spans="1:4">
      <c r="A5" s="3" t="s">
        <v>649</v>
      </c>
    </row>
    <row r="6" spans="1:4">
      <c r="A6" s="4" t="s">
        <v>650</v>
      </c>
      <c r="B6" s="5" t="n">
        <v>955000</v>
      </c>
    </row>
    <row r="7" spans="1:4">
      <c r="A7" s="4" t="s">
        <v>490</v>
      </c>
      <c r="B7" s="5" t="n">
        <v>920800</v>
      </c>
    </row>
    <row r="8" spans="1:4">
      <c r="A8" s="4" t="s">
        <v>583</v>
      </c>
    </row>
    <row r="9" spans="1:4">
      <c r="A9" s="3" t="s">
        <v>649</v>
      </c>
    </row>
    <row r="10" spans="1:4">
      <c r="A10" s="4" t="s">
        <v>650</v>
      </c>
      <c r="C10" s="5" t="n">
        <v>737000</v>
      </c>
    </row>
    <row r="11" spans="1:4">
      <c r="A11" s="4" t="s">
        <v>490</v>
      </c>
      <c r="C11" s="5" t="n">
        <v>702670</v>
      </c>
    </row>
    <row r="12" spans="1:4">
      <c r="A12" s="4" t="s">
        <v>584</v>
      </c>
    </row>
    <row r="13" spans="1:4">
      <c r="A13" s="3" t="s">
        <v>649</v>
      </c>
    </row>
    <row r="14" spans="1:4">
      <c r="A14" s="4" t="s">
        <v>651</v>
      </c>
      <c r="B14" s="5" t="n">
        <v>221000</v>
      </c>
      <c r="C14" s="5" t="n">
        <v>216000</v>
      </c>
    </row>
    <row r="15" spans="1:4">
      <c r="A15" s="4" t="s">
        <v>652</v>
      </c>
      <c r="B15" s="5" t="n">
        <v>195867</v>
      </c>
      <c r="C15" s="5" t="n">
        <v>190083</v>
      </c>
    </row>
    <row r="16" spans="1:4">
      <c r="A16" s="4" t="s">
        <v>586</v>
      </c>
    </row>
    <row r="17" spans="1:4">
      <c r="A17" s="3" t="s">
        <v>649</v>
      </c>
    </row>
    <row r="18" spans="1:4">
      <c r="A18" s="4" t="s">
        <v>651</v>
      </c>
      <c r="B18" s="5" t="n">
        <v>3000</v>
      </c>
      <c r="C18" s="5" t="n">
        <v>150000</v>
      </c>
    </row>
    <row r="19" spans="1:4">
      <c r="A19" s="4" t="s">
        <v>652</v>
      </c>
      <c r="B19" s="6" t="n">
        <v>3046</v>
      </c>
      <c r="C19" s="6" t="n">
        <v>149195</v>
      </c>
      <c r="D19" s="6" t="n">
        <v>261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9</v>
      </c>
    </row>
    <row r="2" spans="1:3">
      <c r="A2" s="4" t="s">
        <v>551</v>
      </c>
    </row>
    <row r="3" spans="1:3">
      <c r="A3" s="3" t="s">
        <v>649</v>
      </c>
    </row>
    <row r="4" spans="1:3">
      <c r="A4" s="4" t="s">
        <v>502</v>
      </c>
      <c r="B4" s="9" t="n">
        <v>4.2</v>
      </c>
    </row>
    <row r="5" spans="1:3">
      <c r="A5" s="4" t="s">
        <v>583</v>
      </c>
    </row>
    <row r="6" spans="1:3">
      <c r="A6" s="3" t="s">
        <v>649</v>
      </c>
    </row>
    <row r="7" spans="1:3">
      <c r="A7" s="4" t="s">
        <v>502</v>
      </c>
      <c r="C7" s="9" t="n">
        <v>12.7</v>
      </c>
    </row>
    <row r="8" spans="1:3">
      <c r="A8" s="4" t="s">
        <v>654</v>
      </c>
    </row>
    <row r="9" spans="1:3">
      <c r="A9" s="3" t="s">
        <v>649</v>
      </c>
    </row>
    <row r="10" spans="1:3">
      <c r="A10" s="4" t="s">
        <v>655</v>
      </c>
      <c r="B10" s="9" t="n">
        <v>41.9</v>
      </c>
      <c r="C10" s="10" t="n">
        <v>47.7</v>
      </c>
    </row>
    <row r="11" spans="1:3">
      <c r="A11" s="4" t="s">
        <v>524</v>
      </c>
    </row>
    <row r="12" spans="1:3">
      <c r="A12" s="3" t="s">
        <v>649</v>
      </c>
    </row>
    <row r="13" spans="1:3">
      <c r="A13" s="4" t="s">
        <v>655</v>
      </c>
      <c r="C13" s="9" t="n">
        <v>1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56</v>
      </c>
      <c r="B1" s="2" t="s">
        <v>84</v>
      </c>
      <c r="D1" s="2" t="s">
        <v>1</v>
      </c>
    </row>
    <row r="2" spans="1:6">
      <c r="B2" s="2" t="s">
        <v>2</v>
      </c>
      <c r="C2" s="2" t="s">
        <v>85</v>
      </c>
      <c r="D2" s="2" t="s">
        <v>2</v>
      </c>
      <c r="E2" s="2" t="s">
        <v>85</v>
      </c>
      <c r="F2" s="2" t="s">
        <v>39</v>
      </c>
    </row>
    <row r="3" spans="1:6">
      <c r="A3" s="3" t="s">
        <v>657</v>
      </c>
    </row>
    <row r="4" spans="1:6">
      <c r="A4" s="4" t="s">
        <v>658</v>
      </c>
      <c r="B4" s="4" t="s">
        <v>659</v>
      </c>
      <c r="C4" s="4" t="s">
        <v>660</v>
      </c>
      <c r="D4" s="4" t="s">
        <v>661</v>
      </c>
      <c r="E4" s="4" t="s">
        <v>662</v>
      </c>
    </row>
    <row r="5" spans="1:6">
      <c r="A5" s="4" t="s">
        <v>663</v>
      </c>
      <c r="E5" s="6" t="n">
        <v>4</v>
      </c>
    </row>
    <row r="6" spans="1:6">
      <c r="A6" s="4" t="s">
        <v>664</v>
      </c>
      <c r="B6" s="6" t="n">
        <v>0</v>
      </c>
      <c r="C6" s="6" t="n">
        <v>0</v>
      </c>
      <c r="D6" s="6" t="n">
        <v>0</v>
      </c>
      <c r="E6" s="6" t="n">
        <v>0</v>
      </c>
    </row>
    <row r="7" spans="1:6">
      <c r="A7" s="4" t="s">
        <v>665</v>
      </c>
      <c r="B7" s="6" t="n">
        <v>0</v>
      </c>
      <c r="D7" s="5" t="n">
        <v>0</v>
      </c>
      <c r="F7" s="6" t="n">
        <v>0</v>
      </c>
    </row>
    <row r="8" spans="1:6">
      <c r="A8" s="4" t="s">
        <v>666</v>
      </c>
      <c r="D8"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58</v>
      </c>
      <c r="B1" s="2" t="s">
        <v>159</v>
      </c>
      <c r="C1" s="2" t="s">
        <v>160</v>
      </c>
      <c r="D1" s="2" t="s">
        <v>161</v>
      </c>
      <c r="E1" s="2" t="s">
        <v>162</v>
      </c>
      <c r="F1" s="2" t="s">
        <v>163</v>
      </c>
    </row>
    <row r="2" spans="1:6">
      <c r="A2" s="4" t="s">
        <v>164</v>
      </c>
      <c r="B2" s="6" t="n">
        <v>-191564</v>
      </c>
      <c r="C2" s="6" t="n">
        <v>9</v>
      </c>
      <c r="D2" s="6" t="n">
        <v>898729</v>
      </c>
      <c r="E2" s="6" t="n">
        <v>-933</v>
      </c>
      <c r="F2" s="6" t="n">
        <v>-1089369</v>
      </c>
    </row>
    <row r="3" spans="1:6">
      <c r="A3" s="4" t="s">
        <v>165</v>
      </c>
      <c r="C3" s="5" t="n">
        <v>86843928</v>
      </c>
    </row>
    <row r="4" spans="1:6">
      <c r="A4" s="4" t="s">
        <v>105</v>
      </c>
      <c r="B4" s="5" t="n">
        <v>-64626</v>
      </c>
      <c r="F4" s="5" t="n">
        <v>-64626</v>
      </c>
    </row>
    <row r="5" spans="1:6">
      <c r="A5" s="4" t="s">
        <v>112</v>
      </c>
      <c r="B5" s="5" t="n">
        <v>-2213</v>
      </c>
      <c r="E5" s="5" t="n">
        <v>-2213</v>
      </c>
    </row>
    <row r="6" spans="1:6">
      <c r="A6" s="4" t="s">
        <v>120</v>
      </c>
      <c r="B6" s="5" t="n">
        <v>8599</v>
      </c>
      <c r="D6" s="5" t="n">
        <v>8599</v>
      </c>
    </row>
    <row r="7" spans="1:6">
      <c r="A7" s="4" t="s">
        <v>166</v>
      </c>
      <c r="B7" s="5" t="n">
        <v>21</v>
      </c>
      <c r="D7" s="5" t="n">
        <v>21</v>
      </c>
    </row>
    <row r="8" spans="1:6">
      <c r="A8" s="4" t="s">
        <v>167</v>
      </c>
      <c r="C8" s="5" t="n">
        <v>2500</v>
      </c>
    </row>
    <row r="9" spans="1:6">
      <c r="A9" s="4" t="s">
        <v>168</v>
      </c>
      <c r="C9" s="5" t="n">
        <v>363872</v>
      </c>
    </row>
    <row r="10" spans="1:6">
      <c r="A10" s="4" t="s">
        <v>169</v>
      </c>
      <c r="B10" s="5" t="n">
        <v>-1127</v>
      </c>
      <c r="D10" s="5" t="n">
        <v>-1127</v>
      </c>
    </row>
    <row r="11" spans="1:6">
      <c r="A11" s="4" t="s">
        <v>170</v>
      </c>
      <c r="B11" s="5" t="n">
        <v>849</v>
      </c>
      <c r="D11" s="5" t="n">
        <v>849</v>
      </c>
    </row>
    <row r="12" spans="1:6">
      <c r="A12" s="4" t="s">
        <v>171</v>
      </c>
      <c r="C12" s="5" t="n">
        <v>141000</v>
      </c>
    </row>
    <row r="13" spans="1:6">
      <c r="A13" s="4" t="s">
        <v>172</v>
      </c>
      <c r="B13" s="5" t="n">
        <v>21849</v>
      </c>
      <c r="F13" s="5" t="n">
        <v>21849</v>
      </c>
    </row>
    <row r="14" spans="1:6">
      <c r="A14" s="4" t="s">
        <v>173</v>
      </c>
      <c r="B14" s="5" t="n">
        <v>-228212</v>
      </c>
      <c r="C14" s="6" t="n">
        <v>9</v>
      </c>
      <c r="D14" s="5" t="n">
        <v>907071</v>
      </c>
      <c r="E14" s="5" t="n">
        <v>-3146</v>
      </c>
      <c r="F14" s="5" t="n">
        <v>-1132146</v>
      </c>
    </row>
    <row r="15" spans="1:6">
      <c r="A15" s="4" t="s">
        <v>174</v>
      </c>
      <c r="C15" s="5" t="n">
        <v>87351300</v>
      </c>
    </row>
    <row r="16" spans="1:6">
      <c r="A16" s="4" t="s">
        <v>175</v>
      </c>
      <c r="B16" s="5" t="n">
        <v>-191336</v>
      </c>
      <c r="C16" s="6" t="n">
        <v>9</v>
      </c>
      <c r="D16" s="5" t="n">
        <v>903045</v>
      </c>
      <c r="E16" s="5" t="n">
        <v>-1767</v>
      </c>
      <c r="F16" s="5" t="n">
        <v>-1092623</v>
      </c>
    </row>
    <row r="17" spans="1:6">
      <c r="A17" s="4" t="s">
        <v>176</v>
      </c>
      <c r="C17" s="5" t="n">
        <v>87007075</v>
      </c>
    </row>
    <row r="18" spans="1:6">
      <c r="A18" s="4" t="s">
        <v>105</v>
      </c>
      <c r="B18" s="5" t="n">
        <v>-37207</v>
      </c>
      <c r="F18" s="5" t="n">
        <v>-37207</v>
      </c>
    </row>
    <row r="19" spans="1:6">
      <c r="A19" s="4" t="s">
        <v>112</v>
      </c>
      <c r="B19" s="5" t="n">
        <v>-1379</v>
      </c>
      <c r="E19" s="5" t="n">
        <v>-1379</v>
      </c>
    </row>
    <row r="20" spans="1:6">
      <c r="A20" s="4" t="s">
        <v>120</v>
      </c>
      <c r="B20" s="5" t="n">
        <v>4213</v>
      </c>
      <c r="D20" s="5" t="n">
        <v>4213</v>
      </c>
    </row>
    <row r="21" spans="1:6">
      <c r="A21" s="4" t="s">
        <v>166</v>
      </c>
      <c r="B21" s="5" t="n">
        <v>21</v>
      </c>
      <c r="D21" s="5" t="n">
        <v>21</v>
      </c>
    </row>
    <row r="22" spans="1:6">
      <c r="A22" s="4" t="s">
        <v>167</v>
      </c>
      <c r="C22" s="5" t="n">
        <v>2500</v>
      </c>
    </row>
    <row r="23" spans="1:6">
      <c r="A23" s="4" t="s">
        <v>168</v>
      </c>
      <c r="C23" s="5" t="n">
        <v>256537</v>
      </c>
    </row>
    <row r="24" spans="1:6">
      <c r="A24" s="4" t="s">
        <v>169</v>
      </c>
      <c r="B24" s="5" t="n">
        <v>-601</v>
      </c>
      <c r="D24" s="5" t="n">
        <v>-601</v>
      </c>
    </row>
    <row r="25" spans="1:6">
      <c r="A25" s="4" t="s">
        <v>170</v>
      </c>
      <c r="B25" s="5" t="n">
        <v>393</v>
      </c>
      <c r="D25" s="5" t="n">
        <v>393</v>
      </c>
    </row>
    <row r="26" spans="1:6">
      <c r="A26" s="4" t="s">
        <v>171</v>
      </c>
      <c r="C26" s="5" t="n">
        <v>85188</v>
      </c>
    </row>
    <row r="27" spans="1:6">
      <c r="A27" s="4" t="s">
        <v>172</v>
      </c>
      <c r="B27" s="5" t="n">
        <v>-2316</v>
      </c>
      <c r="F27" s="5" t="n">
        <v>-2316</v>
      </c>
    </row>
    <row r="28" spans="1:6">
      <c r="A28" s="4" t="s">
        <v>173</v>
      </c>
      <c r="B28" s="5" t="n">
        <v>-228212</v>
      </c>
      <c r="C28" s="6" t="n">
        <v>9</v>
      </c>
      <c r="D28" s="5" t="n">
        <v>907071</v>
      </c>
      <c r="E28" s="5" t="n">
        <v>-3146</v>
      </c>
      <c r="F28" s="5" t="n">
        <v>-1132146</v>
      </c>
    </row>
    <row r="29" spans="1:6">
      <c r="A29" s="4" t="s">
        <v>174</v>
      </c>
      <c r="C29" s="5" t="n">
        <v>87351300</v>
      </c>
    </row>
    <row r="30" spans="1:6">
      <c r="A30" s="4" t="s">
        <v>177</v>
      </c>
      <c r="B30" s="5" t="n">
        <v>-268761</v>
      </c>
      <c r="C30" s="6" t="n">
        <v>9</v>
      </c>
      <c r="D30" s="5" t="n">
        <v>963458</v>
      </c>
      <c r="E30" s="5" t="n">
        <v>-3554</v>
      </c>
      <c r="F30" s="5" t="n">
        <v>-1228674</v>
      </c>
    </row>
    <row r="31" spans="1:6">
      <c r="A31" s="4" t="s">
        <v>178</v>
      </c>
      <c r="C31" s="5" t="n">
        <v>87560694</v>
      </c>
    </row>
    <row r="32" spans="1:6">
      <c r="A32" s="4" t="s">
        <v>105</v>
      </c>
      <c r="B32" s="5" t="n">
        <v>-100762</v>
      </c>
      <c r="F32" s="5" t="n">
        <v>-100762</v>
      </c>
    </row>
    <row r="33" spans="1:6">
      <c r="A33" s="4" t="s">
        <v>112</v>
      </c>
      <c r="B33" s="5" t="n">
        <v>1337</v>
      </c>
      <c r="E33" s="5" t="n">
        <v>1337</v>
      </c>
    </row>
    <row r="34" spans="1:6">
      <c r="A34" s="4" t="s">
        <v>120</v>
      </c>
      <c r="B34" s="6" t="n">
        <v>8645</v>
      </c>
      <c r="D34" s="5" t="n">
        <v>8645</v>
      </c>
    </row>
    <row r="35" spans="1:6">
      <c r="A35" s="4" t="s">
        <v>167</v>
      </c>
      <c r="B35" s="5" t="n">
        <v>456431</v>
      </c>
    </row>
    <row r="36" spans="1:6">
      <c r="A36" s="4" t="s">
        <v>168</v>
      </c>
      <c r="C36" s="5" t="n">
        <v>345113</v>
      </c>
    </row>
    <row r="37" spans="1:6">
      <c r="A37" s="4" t="s">
        <v>169</v>
      </c>
      <c r="B37" s="6" t="n">
        <v>-807</v>
      </c>
      <c r="D37" s="5" t="n">
        <v>-807</v>
      </c>
    </row>
    <row r="38" spans="1:6">
      <c r="A38" s="4" t="s">
        <v>170</v>
      </c>
      <c r="B38" s="5" t="n">
        <v>629</v>
      </c>
      <c r="D38" s="5" t="n">
        <v>629</v>
      </c>
    </row>
    <row r="39" spans="1:6">
      <c r="A39" s="4" t="s">
        <v>171</v>
      </c>
      <c r="C39" s="5" t="n">
        <v>157158</v>
      </c>
    </row>
    <row r="40" spans="1:6">
      <c r="A40" s="4" t="s">
        <v>179</v>
      </c>
      <c r="B40" s="5" t="n">
        <v>-795</v>
      </c>
      <c r="D40" s="5" t="n">
        <v>-795</v>
      </c>
    </row>
    <row r="41" spans="1:6">
      <c r="A41" s="4" t="s">
        <v>172</v>
      </c>
      <c r="B41" s="5" t="n">
        <v>-3093</v>
      </c>
      <c r="F41" s="5" t="n">
        <v>-3093</v>
      </c>
    </row>
    <row r="42" spans="1:6">
      <c r="A42" s="4" t="s">
        <v>180</v>
      </c>
      <c r="B42" s="5" t="n">
        <v>-363607</v>
      </c>
      <c r="C42" s="6" t="n">
        <v>9</v>
      </c>
      <c r="D42" s="5" t="n">
        <v>971130</v>
      </c>
      <c r="E42" s="5" t="n">
        <v>-2217</v>
      </c>
      <c r="F42" s="5" t="n">
        <v>-1332529</v>
      </c>
    </row>
    <row r="43" spans="1:6">
      <c r="A43" s="4" t="s">
        <v>181</v>
      </c>
      <c r="C43" s="5" t="n">
        <v>88062965</v>
      </c>
    </row>
    <row r="44" spans="1:6">
      <c r="A44" s="4" t="s">
        <v>182</v>
      </c>
      <c r="B44" s="5" t="n">
        <v>-283974</v>
      </c>
      <c r="C44" s="6" t="n">
        <v>9</v>
      </c>
      <c r="D44" s="5" t="n">
        <v>967727</v>
      </c>
      <c r="E44" s="5" t="n">
        <v>-3144</v>
      </c>
      <c r="F44" s="5" t="n">
        <v>-1248566</v>
      </c>
    </row>
    <row r="45" spans="1:6">
      <c r="A45" s="4" t="s">
        <v>183</v>
      </c>
      <c r="C45" s="5" t="n">
        <v>87797614</v>
      </c>
    </row>
    <row r="46" spans="1:6">
      <c r="A46" s="4" t="s">
        <v>105</v>
      </c>
      <c r="B46" s="5" t="n">
        <v>-83963</v>
      </c>
      <c r="F46" s="5" t="n">
        <v>-83963</v>
      </c>
    </row>
    <row r="47" spans="1:6">
      <c r="A47" s="4" t="s">
        <v>112</v>
      </c>
      <c r="B47" s="5" t="n">
        <v>927</v>
      </c>
      <c r="E47" s="5" t="n">
        <v>927</v>
      </c>
    </row>
    <row r="48" spans="1:6">
      <c r="A48" s="4" t="s">
        <v>120</v>
      </c>
      <c r="B48" s="5" t="n">
        <v>4318</v>
      </c>
      <c r="D48" s="5" t="n">
        <v>4318</v>
      </c>
    </row>
    <row r="49" spans="1:6">
      <c r="A49" s="4" t="s">
        <v>168</v>
      </c>
      <c r="C49" s="5" t="n">
        <v>183446</v>
      </c>
    </row>
    <row r="50" spans="1:6">
      <c r="A50" s="4" t="s">
        <v>169</v>
      </c>
      <c r="B50" s="5" t="n">
        <v>-456</v>
      </c>
      <c r="D50" s="5" t="n">
        <v>-456</v>
      </c>
    </row>
    <row r="51" spans="1:6">
      <c r="A51" s="4" t="s">
        <v>170</v>
      </c>
      <c r="B51" s="5" t="n">
        <v>336</v>
      </c>
      <c r="D51" s="5" t="n">
        <v>336</v>
      </c>
    </row>
    <row r="52" spans="1:6">
      <c r="A52" s="4" t="s">
        <v>171</v>
      </c>
      <c r="C52" s="5" t="n">
        <v>81905</v>
      </c>
    </row>
    <row r="53" spans="1:6">
      <c r="A53" s="4" t="s">
        <v>179</v>
      </c>
      <c r="B53" s="5" t="n">
        <v>-795</v>
      </c>
      <c r="D53" s="5" t="n">
        <v>-795</v>
      </c>
    </row>
    <row r="54" spans="1:6">
      <c r="A54" s="4" t="s">
        <v>180</v>
      </c>
      <c r="B54" s="6" t="n">
        <v>-363607</v>
      </c>
      <c r="C54" s="6" t="n">
        <v>9</v>
      </c>
      <c r="D54" s="6" t="n">
        <v>971130</v>
      </c>
      <c r="E54" s="6" t="n">
        <v>-2217</v>
      </c>
      <c r="F54" s="6" t="n">
        <v>-1332529</v>
      </c>
    </row>
    <row r="55" spans="1:6">
      <c r="A55" s="4" t="s">
        <v>181</v>
      </c>
      <c r="C55" s="5" t="n">
        <v>880629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29"/>
    <col customWidth="1" max="6" min="6" width="16"/>
  </cols>
  <sheetData>
    <row r="1" spans="1:6">
      <c r="A1" s="1" t="s">
        <v>667</v>
      </c>
      <c r="B1" s="2" t="s">
        <v>84</v>
      </c>
      <c r="D1" s="2" t="s">
        <v>1</v>
      </c>
      <c r="F1" s="2" t="s">
        <v>299</v>
      </c>
    </row>
    <row r="2" spans="1:6">
      <c r="B2" s="2" t="s">
        <v>2</v>
      </c>
      <c r="C2" s="2" t="s">
        <v>85</v>
      </c>
      <c r="D2" s="2" t="s">
        <v>668</v>
      </c>
      <c r="E2" s="2" t="s">
        <v>669</v>
      </c>
      <c r="F2" s="2" t="s">
        <v>39</v>
      </c>
    </row>
    <row r="3" spans="1:6">
      <c r="A3" s="3" t="s">
        <v>670</v>
      </c>
    </row>
    <row r="4" spans="1:6">
      <c r="A4" s="4" t="s">
        <v>385</v>
      </c>
      <c r="D4" s="5" t="n">
        <v>3</v>
      </c>
    </row>
    <row r="5" spans="1:6">
      <c r="A5" s="4" t="s">
        <v>671</v>
      </c>
      <c r="D5" s="5" t="n">
        <v>0</v>
      </c>
    </row>
    <row r="6" spans="1:6">
      <c r="A6" s="4" t="s">
        <v>672</v>
      </c>
    </row>
    <row r="7" spans="1:6">
      <c r="A7" s="3" t="s">
        <v>670</v>
      </c>
    </row>
    <row r="8" spans="1:6">
      <c r="A8" s="4" t="s">
        <v>671</v>
      </c>
      <c r="E8" s="5" t="n">
        <v>0</v>
      </c>
    </row>
    <row r="9" spans="1:6">
      <c r="A9" s="4" t="s">
        <v>673</v>
      </c>
    </row>
    <row r="10" spans="1:6">
      <c r="A10" s="3" t="s">
        <v>670</v>
      </c>
    </row>
    <row r="11" spans="1:6">
      <c r="A11" s="4" t="s">
        <v>674</v>
      </c>
      <c r="B11" s="4" t="s">
        <v>675</v>
      </c>
      <c r="D11" s="4" t="s">
        <v>675</v>
      </c>
    </row>
    <row r="12" spans="1:6">
      <c r="A12" s="4" t="s">
        <v>676</v>
      </c>
    </row>
    <row r="13" spans="1:6">
      <c r="A13" s="3" t="s">
        <v>670</v>
      </c>
    </row>
    <row r="14" spans="1:6">
      <c r="A14" s="4" t="s">
        <v>674</v>
      </c>
      <c r="B14" s="4" t="s">
        <v>677</v>
      </c>
      <c r="C14" s="4" t="s">
        <v>678</v>
      </c>
      <c r="D14" s="4" t="s">
        <v>677</v>
      </c>
      <c r="E14" s="4" t="s">
        <v>679</v>
      </c>
    </row>
    <row r="15" spans="1:6">
      <c r="A15" s="4" t="s">
        <v>680</v>
      </c>
    </row>
    <row r="16" spans="1:6">
      <c r="A16" s="3" t="s">
        <v>670</v>
      </c>
    </row>
    <row r="17" spans="1:6">
      <c r="A17" s="4" t="s">
        <v>674</v>
      </c>
      <c r="B17" s="4" t="s">
        <v>681</v>
      </c>
      <c r="D17" s="4" t="s">
        <v>682</v>
      </c>
    </row>
    <row r="18" spans="1:6">
      <c r="A18" s="4" t="s">
        <v>683</v>
      </c>
    </row>
    <row r="19" spans="1:6">
      <c r="A19" s="3" t="s">
        <v>670</v>
      </c>
    </row>
    <row r="20" spans="1:6">
      <c r="A20" s="4" t="s">
        <v>671</v>
      </c>
      <c r="E20" s="5" t="n">
        <v>1</v>
      </c>
    </row>
    <row r="21" spans="1:6">
      <c r="A21" s="4" t="s">
        <v>684</v>
      </c>
      <c r="D21" s="5" t="n">
        <v>1</v>
      </c>
      <c r="E21" s="5" t="n">
        <v>1</v>
      </c>
    </row>
    <row r="22" spans="1:6">
      <c r="A22" s="4" t="s">
        <v>685</v>
      </c>
    </row>
    <row r="23" spans="1:6">
      <c r="A23" s="3" t="s">
        <v>670</v>
      </c>
    </row>
    <row r="24" spans="1:6">
      <c r="A24" s="4" t="s">
        <v>674</v>
      </c>
      <c r="C24" s="4" t="s">
        <v>679</v>
      </c>
      <c r="D24" s="4" t="s">
        <v>686</v>
      </c>
      <c r="E24" s="4" t="s">
        <v>687</v>
      </c>
      <c r="F24" s="4" t="s">
        <v>682</v>
      </c>
    </row>
    <row r="25" spans="1:6">
      <c r="A25" s="4" t="s">
        <v>688</v>
      </c>
    </row>
    <row r="26" spans="1:6">
      <c r="A26" s="3" t="s">
        <v>670</v>
      </c>
    </row>
    <row r="27" spans="1:6">
      <c r="A27" s="4" t="s">
        <v>674</v>
      </c>
      <c r="D27" s="4" t="s">
        <v>682</v>
      </c>
      <c r="F27" s="4" t="s">
        <v>682</v>
      </c>
    </row>
    <row r="28" spans="1:6">
      <c r="A28" s="4" t="s">
        <v>689</v>
      </c>
    </row>
    <row r="29" spans="1:6">
      <c r="A29" s="3" t="s">
        <v>670</v>
      </c>
    </row>
    <row r="30" spans="1:6">
      <c r="A30" s="4" t="s">
        <v>674</v>
      </c>
      <c r="D30" s="4" t="s">
        <v>69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84</v>
      </c>
      <c r="D1" s="2" t="s">
        <v>1</v>
      </c>
    </row>
    <row r="2" spans="1:5">
      <c r="B2" s="2" t="s">
        <v>2</v>
      </c>
      <c r="C2" s="2" t="s">
        <v>85</v>
      </c>
      <c r="D2" s="2" t="s">
        <v>2</v>
      </c>
      <c r="E2" s="2" t="s">
        <v>85</v>
      </c>
    </row>
    <row r="3" spans="1:5">
      <c r="A3" s="3" t="s">
        <v>670</v>
      </c>
    </row>
    <row r="4" spans="1:5">
      <c r="A4" s="4" t="s">
        <v>87</v>
      </c>
      <c r="B4" s="6" t="n">
        <v>213685</v>
      </c>
      <c r="C4" s="6" t="n">
        <v>227458</v>
      </c>
      <c r="D4" s="6" t="n">
        <v>413234</v>
      </c>
      <c r="E4" s="6" t="n">
        <v>459283</v>
      </c>
    </row>
    <row r="5" spans="1:5">
      <c r="A5" s="4" t="s">
        <v>692</v>
      </c>
      <c r="B5" s="5" t="n">
        <v>38196</v>
      </c>
      <c r="C5" s="5" t="n">
        <v>19246</v>
      </c>
      <c r="D5" s="5" t="n">
        <v>76087</v>
      </c>
      <c r="E5" s="5" t="n">
        <v>30620</v>
      </c>
    </row>
    <row r="6" spans="1:5">
      <c r="A6" s="4" t="s">
        <v>108</v>
      </c>
    </row>
    <row r="7" spans="1:5">
      <c r="A7" s="3" t="s">
        <v>670</v>
      </c>
    </row>
    <row r="8" spans="1:5">
      <c r="A8" s="4" t="s">
        <v>87</v>
      </c>
      <c r="B8" s="5" t="n">
        <v>173731</v>
      </c>
      <c r="C8" s="5" t="n">
        <v>159056</v>
      </c>
      <c r="D8" s="5" t="n">
        <v>338743</v>
      </c>
      <c r="E8" s="5" t="n">
        <v>309734</v>
      </c>
    </row>
    <row r="9" spans="1:5">
      <c r="A9" s="4" t="s">
        <v>109</v>
      </c>
    </row>
    <row r="10" spans="1:5">
      <c r="A10" s="3" t="s">
        <v>670</v>
      </c>
    </row>
    <row r="11" spans="1:5">
      <c r="A11" s="4" t="s">
        <v>87</v>
      </c>
      <c r="B11" s="5" t="n">
        <v>39954</v>
      </c>
      <c r="C11" s="5" t="n">
        <v>68402</v>
      </c>
      <c r="D11" s="5" t="n">
        <v>74491</v>
      </c>
      <c r="E11" s="5" t="n">
        <v>149549</v>
      </c>
    </row>
    <row r="12" spans="1:5">
      <c r="A12" s="4" t="s">
        <v>353</v>
      </c>
    </row>
    <row r="13" spans="1:5">
      <c r="A13" s="3" t="s">
        <v>670</v>
      </c>
    </row>
    <row r="14" spans="1:5">
      <c r="A14" s="4" t="s">
        <v>87</v>
      </c>
      <c r="B14" s="5" t="n">
        <v>105727</v>
      </c>
      <c r="C14" s="5" t="n">
        <v>119650</v>
      </c>
      <c r="D14" s="5" t="n">
        <v>201796</v>
      </c>
      <c r="E14" s="5" t="n">
        <v>263471</v>
      </c>
    </row>
    <row r="15" spans="1:5">
      <c r="A15" s="4" t="s">
        <v>692</v>
      </c>
      <c r="B15" s="5" t="n">
        <v>24171</v>
      </c>
      <c r="C15" s="5" t="n">
        <v>7041</v>
      </c>
      <c r="D15" s="5" t="n">
        <v>47713</v>
      </c>
      <c r="E15" s="5" t="n">
        <v>8697</v>
      </c>
    </row>
    <row r="16" spans="1:5">
      <c r="A16" s="4" t="s">
        <v>693</v>
      </c>
    </row>
    <row r="17" spans="1:5">
      <c r="A17" s="3" t="s">
        <v>670</v>
      </c>
    </row>
    <row r="18" spans="1:5">
      <c r="A18" s="4" t="s">
        <v>87</v>
      </c>
      <c r="B18" s="5" t="n">
        <v>96402</v>
      </c>
      <c r="C18" s="5" t="n">
        <v>95746</v>
      </c>
      <c r="D18" s="5" t="n">
        <v>188429</v>
      </c>
      <c r="E18" s="5" t="n">
        <v>184529</v>
      </c>
    </row>
    <row r="19" spans="1:5">
      <c r="A19" s="4" t="s">
        <v>694</v>
      </c>
    </row>
    <row r="20" spans="1:5">
      <c r="A20" s="3" t="s">
        <v>670</v>
      </c>
    </row>
    <row r="21" spans="1:5">
      <c r="A21" s="4" t="s">
        <v>87</v>
      </c>
      <c r="B21" s="5" t="n">
        <v>9325</v>
      </c>
      <c r="C21" s="5" t="n">
        <v>23904</v>
      </c>
      <c r="D21" s="5" t="n">
        <v>13367</v>
      </c>
      <c r="E21" s="5" t="n">
        <v>78942</v>
      </c>
    </row>
    <row r="22" spans="1:5">
      <c r="A22" s="4" t="s">
        <v>364</v>
      </c>
    </row>
    <row r="23" spans="1:5">
      <c r="A23" s="3" t="s">
        <v>670</v>
      </c>
    </row>
    <row r="24" spans="1:5">
      <c r="A24" s="4" t="s">
        <v>87</v>
      </c>
      <c r="B24" s="5" t="n">
        <v>36717</v>
      </c>
      <c r="C24" s="5" t="n">
        <v>33645</v>
      </c>
      <c r="D24" s="5" t="n">
        <v>69648</v>
      </c>
      <c r="E24" s="5" t="n">
        <v>52814</v>
      </c>
    </row>
    <row r="25" spans="1:5">
      <c r="A25" s="4" t="s">
        <v>692</v>
      </c>
      <c r="B25" s="5" t="n">
        <v>-17265</v>
      </c>
      <c r="C25" s="5" t="n">
        <v>-24474</v>
      </c>
      <c r="D25" s="5" t="n">
        <v>-36414</v>
      </c>
      <c r="E25" s="5" t="n">
        <v>-47079</v>
      </c>
    </row>
    <row r="26" spans="1:5">
      <c r="A26" s="4" t="s">
        <v>695</v>
      </c>
    </row>
    <row r="27" spans="1:5">
      <c r="A27" s="3" t="s">
        <v>670</v>
      </c>
    </row>
    <row r="28" spans="1:5">
      <c r="A28" s="4" t="s">
        <v>87</v>
      </c>
      <c r="B28" s="5" t="n">
        <v>22573</v>
      </c>
      <c r="C28" s="5" t="n">
        <v>15185</v>
      </c>
      <c r="D28" s="5" t="n">
        <v>42345</v>
      </c>
      <c r="E28" s="5" t="n">
        <v>29430</v>
      </c>
    </row>
    <row r="29" spans="1:5">
      <c r="A29" s="4" t="s">
        <v>696</v>
      </c>
    </row>
    <row r="30" spans="1:5">
      <c r="A30" s="3" t="s">
        <v>670</v>
      </c>
    </row>
    <row r="31" spans="1:5">
      <c r="A31" s="4" t="s">
        <v>87</v>
      </c>
      <c r="B31" s="5" t="n">
        <v>14144</v>
      </c>
      <c r="C31" s="5" t="n">
        <v>18460</v>
      </c>
      <c r="D31" s="5" t="n">
        <v>27303</v>
      </c>
      <c r="E31" s="5" t="n">
        <v>23384</v>
      </c>
    </row>
    <row r="32" spans="1:5">
      <c r="A32" s="4" t="s">
        <v>373</v>
      </c>
    </row>
    <row r="33" spans="1:5">
      <c r="A33" s="3" t="s">
        <v>670</v>
      </c>
    </row>
    <row r="34" spans="1:5">
      <c r="A34" s="4" t="s">
        <v>87</v>
      </c>
      <c r="B34" s="5" t="n">
        <v>71241</v>
      </c>
      <c r="C34" s="5" t="n">
        <v>74163</v>
      </c>
      <c r="D34" s="5" t="n">
        <v>141790</v>
      </c>
      <c r="E34" s="5" t="n">
        <v>142998</v>
      </c>
    </row>
    <row r="35" spans="1:5">
      <c r="A35" s="4" t="s">
        <v>692</v>
      </c>
      <c r="B35" s="5" t="n">
        <v>31290</v>
      </c>
      <c r="C35" s="5" t="n">
        <v>36679</v>
      </c>
      <c r="D35" s="5" t="n">
        <v>64788</v>
      </c>
      <c r="E35" s="5" t="n">
        <v>69002</v>
      </c>
    </row>
    <row r="36" spans="1:5">
      <c r="A36" s="4" t="s">
        <v>697</v>
      </c>
    </row>
    <row r="37" spans="1:5">
      <c r="A37" s="3" t="s">
        <v>670</v>
      </c>
    </row>
    <row r="38" spans="1:5">
      <c r="A38" s="4" t="s">
        <v>87</v>
      </c>
      <c r="B38" s="5" t="n">
        <v>54756</v>
      </c>
      <c r="C38" s="5" t="n">
        <v>48125</v>
      </c>
      <c r="D38" s="5" t="n">
        <v>107969</v>
      </c>
      <c r="E38" s="5" t="n">
        <v>95775</v>
      </c>
    </row>
    <row r="39" spans="1:5">
      <c r="A39" s="4" t="s">
        <v>698</v>
      </c>
    </row>
    <row r="40" spans="1:5">
      <c r="A40" s="3" t="s">
        <v>670</v>
      </c>
    </row>
    <row r="41" spans="1:5">
      <c r="A41" s="4" t="s">
        <v>87</v>
      </c>
      <c r="B41" s="6" t="n">
        <v>16485</v>
      </c>
      <c r="C41" s="6" t="n">
        <v>26038</v>
      </c>
      <c r="D41" s="6" t="n">
        <v>33821</v>
      </c>
      <c r="E41" s="6" t="n">
        <v>4722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84</v>
      </c>
      <c r="D1" s="2" t="s">
        <v>1</v>
      </c>
    </row>
    <row r="2" spans="1:5">
      <c r="B2" s="2" t="s">
        <v>2</v>
      </c>
      <c r="C2" s="2" t="s">
        <v>85</v>
      </c>
      <c r="D2" s="2" t="s">
        <v>2</v>
      </c>
      <c r="E2" s="2" t="s">
        <v>85</v>
      </c>
    </row>
    <row r="3" spans="1:5">
      <c r="A3" s="3" t="s">
        <v>700</v>
      </c>
    </row>
    <row r="4" spans="1:5">
      <c r="A4" s="4" t="s">
        <v>692</v>
      </c>
      <c r="B4" s="6" t="n">
        <v>38196</v>
      </c>
      <c r="C4" s="6" t="n">
        <v>19246</v>
      </c>
      <c r="D4" s="6" t="n">
        <v>76087</v>
      </c>
      <c r="E4" s="6" t="n">
        <v>30620</v>
      </c>
    </row>
    <row r="5" spans="1:5">
      <c r="A5" s="4" t="s">
        <v>98</v>
      </c>
      <c r="B5" s="5" t="n">
        <v>1230</v>
      </c>
      <c r="C5" s="5" t="n">
        <v>1328</v>
      </c>
      <c r="D5" s="5" t="n">
        <v>2379</v>
      </c>
      <c r="E5" s="5" t="n">
        <v>2404</v>
      </c>
    </row>
    <row r="6" spans="1:5">
      <c r="A6" s="4" t="s">
        <v>99</v>
      </c>
      <c r="B6" s="5" t="n">
        <v>-36150</v>
      </c>
      <c r="C6" s="5" t="n">
        <v>-30641</v>
      </c>
      <c r="D6" s="5" t="n">
        <v>-68704</v>
      </c>
      <c r="E6" s="5" t="n">
        <v>-61195</v>
      </c>
    </row>
    <row r="7" spans="1:5">
      <c r="A7" s="4" t="s">
        <v>94</v>
      </c>
      <c r="B7" s="5" t="n">
        <v>-29967</v>
      </c>
      <c r="C7" s="5" t="n">
        <v>-31938</v>
      </c>
      <c r="D7" s="5" t="n">
        <v>-60716</v>
      </c>
      <c r="E7" s="5" t="n">
        <v>-67857</v>
      </c>
    </row>
    <row r="8" spans="1:5">
      <c r="A8" s="4" t="s">
        <v>237</v>
      </c>
      <c r="B8" s="4" t="s">
        <v>68</v>
      </c>
      <c r="C8" s="5" t="n">
        <v>2249</v>
      </c>
      <c r="D8" s="4" t="s">
        <v>68</v>
      </c>
      <c r="E8" s="5" t="n">
        <v>21551</v>
      </c>
    </row>
    <row r="9" spans="1:5">
      <c r="A9" s="4" t="s">
        <v>604</v>
      </c>
      <c r="B9" s="5" t="n">
        <v>6077</v>
      </c>
      <c r="C9" s="5" t="n">
        <v>7462</v>
      </c>
      <c r="D9" s="5" t="n">
        <v>15030</v>
      </c>
      <c r="E9" s="5" t="n">
        <v>15092</v>
      </c>
    </row>
    <row r="10" spans="1:5">
      <c r="A10" s="4" t="s">
        <v>701</v>
      </c>
      <c r="B10" s="5" t="n">
        <v>-322</v>
      </c>
      <c r="C10" s="5" t="n">
        <v>-255</v>
      </c>
      <c r="D10" s="5" t="n">
        <v>-642</v>
      </c>
      <c r="E10" s="5" t="n">
        <v>-427</v>
      </c>
    </row>
    <row r="11" spans="1:5">
      <c r="A11" s="4" t="s">
        <v>120</v>
      </c>
      <c r="B11" s="5" t="n">
        <v>-4318</v>
      </c>
      <c r="C11" s="5" t="n">
        <v>-4213</v>
      </c>
      <c r="D11" s="5" t="n">
        <v>-8645</v>
      </c>
      <c r="E11" s="5" t="n">
        <v>-8599</v>
      </c>
    </row>
    <row r="12" spans="1:5">
      <c r="A12" s="4" t="s">
        <v>100</v>
      </c>
      <c r="B12" s="5" t="n">
        <v>-57962</v>
      </c>
      <c r="D12" s="5" t="n">
        <v>-57962</v>
      </c>
    </row>
    <row r="13" spans="1:5">
      <c r="A13" s="4" t="s">
        <v>702</v>
      </c>
      <c r="B13" s="5" t="n">
        <v>-443</v>
      </c>
      <c r="C13" s="5" t="n">
        <v>-374</v>
      </c>
      <c r="D13" s="5" t="n">
        <v>2922</v>
      </c>
      <c r="E13" s="5" t="n">
        <v>131</v>
      </c>
    </row>
    <row r="14" spans="1:5">
      <c r="A14" s="4" t="s">
        <v>103</v>
      </c>
      <c r="B14" s="5" t="n">
        <v>-83659</v>
      </c>
      <c r="C14" s="5" t="n">
        <v>-37136</v>
      </c>
      <c r="D14" s="5" t="n">
        <v>-100251</v>
      </c>
      <c r="E14" s="5" t="n">
        <v>-68280</v>
      </c>
    </row>
    <row r="15" spans="1:5">
      <c r="A15" s="4" t="s">
        <v>353</v>
      </c>
    </row>
    <row r="16" spans="1:5">
      <c r="A16" s="3" t="s">
        <v>700</v>
      </c>
    </row>
    <row r="17" spans="1:5">
      <c r="A17" s="4" t="s">
        <v>692</v>
      </c>
      <c r="B17" s="5" t="n">
        <v>24171</v>
      </c>
      <c r="C17" s="5" t="n">
        <v>7041</v>
      </c>
      <c r="D17" s="5" t="n">
        <v>47713</v>
      </c>
      <c r="E17" s="5" t="n">
        <v>8697</v>
      </c>
    </row>
    <row r="18" spans="1:5">
      <c r="A18" s="4" t="s">
        <v>364</v>
      </c>
    </row>
    <row r="19" spans="1:5">
      <c r="A19" s="3" t="s">
        <v>700</v>
      </c>
    </row>
    <row r="20" spans="1:5">
      <c r="A20" s="4" t="s">
        <v>692</v>
      </c>
      <c r="B20" s="5" t="n">
        <v>-17265</v>
      </c>
      <c r="C20" s="5" t="n">
        <v>-24474</v>
      </c>
      <c r="D20" s="5" t="n">
        <v>-36414</v>
      </c>
      <c r="E20" s="5" t="n">
        <v>-47079</v>
      </c>
    </row>
    <row r="21" spans="1:5">
      <c r="A21" s="4" t="s">
        <v>373</v>
      </c>
    </row>
    <row r="22" spans="1:5">
      <c r="A22" s="3" t="s">
        <v>700</v>
      </c>
    </row>
    <row r="23" spans="1:5">
      <c r="A23" s="4" t="s">
        <v>692</v>
      </c>
      <c r="B23" s="6" t="n">
        <v>31290</v>
      </c>
      <c r="C23" s="6" t="n">
        <v>36679</v>
      </c>
      <c r="D23" s="6" t="n">
        <v>64788</v>
      </c>
      <c r="E23" s="6" t="n">
        <v>690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84</v>
      </c>
      <c r="D1" s="2" t="s">
        <v>1</v>
      </c>
    </row>
    <row r="2" spans="1:5">
      <c r="B2" s="2" t="s">
        <v>2</v>
      </c>
      <c r="C2" s="2" t="s">
        <v>85</v>
      </c>
      <c r="D2" s="2" t="s">
        <v>2</v>
      </c>
      <c r="E2" s="2" t="s">
        <v>85</v>
      </c>
    </row>
    <row r="3" spans="1:5">
      <c r="A3" s="4" t="s">
        <v>704</v>
      </c>
      <c r="D3" s="4" t="s">
        <v>526</v>
      </c>
    </row>
    <row r="4" spans="1:5">
      <c r="A4" s="4" t="s">
        <v>705</v>
      </c>
      <c r="D4" s="4" t="s">
        <v>706</v>
      </c>
    </row>
    <row r="5" spans="1:5">
      <c r="A5" s="4" t="s">
        <v>707</v>
      </c>
      <c r="B5" s="9" t="n">
        <v>1.4</v>
      </c>
      <c r="C5" s="9" t="n">
        <v>1.3</v>
      </c>
      <c r="D5" s="9" t="n">
        <v>2.6</v>
      </c>
      <c r="E5" s="9" t="n">
        <v>2.6</v>
      </c>
    </row>
    <row r="6" spans="1:5">
      <c r="A6" s="4" t="s">
        <v>708</v>
      </c>
      <c r="D6" s="5" t="n">
        <v>1437988</v>
      </c>
    </row>
    <row r="7" spans="1:5">
      <c r="A7" s="4" t="s">
        <v>709</v>
      </c>
      <c r="D7" s="5" t="n">
        <v>456431</v>
      </c>
    </row>
    <row r="8" spans="1:5">
      <c r="A8" s="4" t="s">
        <v>710</v>
      </c>
      <c r="D8" s="5" t="n">
        <v>20675</v>
      </c>
    </row>
    <row r="9" spans="1:5">
      <c r="A9" s="4" t="s">
        <v>711</v>
      </c>
    </row>
    <row r="10" spans="1:5">
      <c r="A10" s="4" t="s">
        <v>708</v>
      </c>
      <c r="D10" s="5" t="n">
        <v>148500</v>
      </c>
    </row>
    <row r="11" spans="1:5">
      <c r="A11" s="4" t="s">
        <v>709</v>
      </c>
      <c r="D11" s="5" t="n">
        <v>278146</v>
      </c>
    </row>
    <row r="12" spans="1:5">
      <c r="A12" s="4" t="s">
        <v>712</v>
      </c>
      <c r="D12" s="5" t="n">
        <v>86000</v>
      </c>
    </row>
    <row r="13" spans="1:5">
      <c r="A13" s="4" t="s">
        <v>713</v>
      </c>
      <c r="D13" s="5" t="n">
        <v>109760</v>
      </c>
    </row>
    <row r="14" spans="1:5">
      <c r="A14" s="4" t="s">
        <v>714</v>
      </c>
    </row>
    <row r="15" spans="1:5">
      <c r="A15" s="4" t="s">
        <v>712</v>
      </c>
      <c r="D15" s="5" t="n">
        <v>2038988</v>
      </c>
    </row>
    <row r="16" spans="1:5">
      <c r="A16" s="4" t="s">
        <v>713</v>
      </c>
      <c r="D16" s="5" t="n">
        <v>379521</v>
      </c>
    </row>
    <row r="17" spans="1:5">
      <c r="A17" s="4" t="s">
        <v>715</v>
      </c>
      <c r="D17" s="5" t="n">
        <v>447646</v>
      </c>
    </row>
    <row r="18" spans="1:5">
      <c r="A18" s="4" t="s">
        <v>716</v>
      </c>
    </row>
    <row r="19" spans="1:5">
      <c r="A19" s="4" t="s">
        <v>715</v>
      </c>
      <c r="D19" s="5" t="n">
        <v>64995</v>
      </c>
    </row>
    <row r="20" spans="1:5">
      <c r="A20" s="4" t="s">
        <v>717</v>
      </c>
    </row>
    <row r="21" spans="1:5">
      <c r="A21" s="4" t="s">
        <v>712</v>
      </c>
      <c r="D21" s="5" t="n">
        <v>113744</v>
      </c>
    </row>
    <row r="22" spans="1:5">
      <c r="A22" s="4" t="s">
        <v>715</v>
      </c>
      <c r="D22" s="5" t="n">
        <v>113744</v>
      </c>
    </row>
    <row r="23" spans="1:5">
      <c r="A23" s="4" t="s">
        <v>718</v>
      </c>
    </row>
    <row r="24" spans="1:5">
      <c r="A24" s="4" t="s">
        <v>708</v>
      </c>
      <c r="D24" s="5" t="n">
        <v>50000</v>
      </c>
    </row>
    <row r="25" spans="1:5">
      <c r="A25" s="4" t="s">
        <v>712</v>
      </c>
      <c r="D25" s="5" t="n">
        <v>50000</v>
      </c>
    </row>
    <row r="26" spans="1:5">
      <c r="A26" s="4" t="s">
        <v>719</v>
      </c>
    </row>
    <row r="27" spans="1:5">
      <c r="A27" s="4" t="s">
        <v>720</v>
      </c>
      <c r="D27" s="5" t="n">
        <v>1571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84</v>
      </c>
      <c r="D1" s="2" t="s">
        <v>1</v>
      </c>
    </row>
    <row r="2" spans="1:5">
      <c r="B2" s="2" t="s">
        <v>2</v>
      </c>
      <c r="C2" s="2" t="s">
        <v>85</v>
      </c>
      <c r="D2" s="2" t="s">
        <v>2</v>
      </c>
      <c r="E2" s="2" t="s">
        <v>85</v>
      </c>
    </row>
    <row r="3" spans="1:5">
      <c r="A3" s="3" t="s">
        <v>722</v>
      </c>
    </row>
    <row r="4" spans="1:5">
      <c r="A4" s="4" t="s">
        <v>723</v>
      </c>
      <c r="B4" s="6" t="n">
        <v>4318</v>
      </c>
      <c r="C4" s="6" t="n">
        <v>4213</v>
      </c>
      <c r="D4" s="6" t="n">
        <v>8645</v>
      </c>
      <c r="E4" s="6" t="n">
        <v>8599</v>
      </c>
    </row>
    <row r="5" spans="1:5">
      <c r="A5" s="4" t="s">
        <v>724</v>
      </c>
    </row>
    <row r="6" spans="1:5">
      <c r="A6" s="3" t="s">
        <v>722</v>
      </c>
    </row>
    <row r="7" spans="1:5">
      <c r="A7" s="4" t="s">
        <v>723</v>
      </c>
      <c r="B7" s="5" t="n">
        <v>374</v>
      </c>
      <c r="C7" s="5" t="n">
        <v>447</v>
      </c>
      <c r="D7" s="5" t="n">
        <v>802</v>
      </c>
      <c r="E7" s="5" t="n">
        <v>881</v>
      </c>
    </row>
    <row r="8" spans="1:5">
      <c r="A8" s="4" t="s">
        <v>725</v>
      </c>
    </row>
    <row r="9" spans="1:5">
      <c r="A9" s="3" t="s">
        <v>722</v>
      </c>
    </row>
    <row r="10" spans="1:5">
      <c r="A10" s="4" t="s">
        <v>723</v>
      </c>
      <c r="B10" s="5" t="n">
        <v>80</v>
      </c>
      <c r="C10" s="5" t="n">
        <v>59</v>
      </c>
      <c r="D10" s="5" t="n">
        <v>151</v>
      </c>
      <c r="E10" s="5" t="n">
        <v>113</v>
      </c>
    </row>
    <row r="11" spans="1:5">
      <c r="A11" s="4" t="s">
        <v>726</v>
      </c>
    </row>
    <row r="12" spans="1:5">
      <c r="A12" s="3" t="s">
        <v>722</v>
      </c>
    </row>
    <row r="13" spans="1:5">
      <c r="A13" s="4" t="s">
        <v>723</v>
      </c>
      <c r="B13" s="5" t="n">
        <v>780</v>
      </c>
      <c r="C13" s="5" t="n">
        <v>783</v>
      </c>
      <c r="D13" s="5" t="n">
        <v>1554</v>
      </c>
      <c r="E13" s="5" t="n">
        <v>1693</v>
      </c>
    </row>
    <row r="14" spans="1:5">
      <c r="A14" s="4" t="s">
        <v>727</v>
      </c>
    </row>
    <row r="15" spans="1:5">
      <c r="A15" s="3" t="s">
        <v>722</v>
      </c>
    </row>
    <row r="16" spans="1:5">
      <c r="A16" s="4" t="s">
        <v>723</v>
      </c>
      <c r="B16" s="5" t="n">
        <v>967</v>
      </c>
      <c r="C16" s="5" t="n">
        <v>1226</v>
      </c>
      <c r="D16" s="5" t="n">
        <v>1937</v>
      </c>
      <c r="E16" s="5" t="n">
        <v>2308</v>
      </c>
    </row>
    <row r="17" spans="1:5">
      <c r="A17" s="4" t="s">
        <v>728</v>
      </c>
    </row>
    <row r="18" spans="1:5">
      <c r="A18" s="3" t="s">
        <v>722</v>
      </c>
    </row>
    <row r="19" spans="1:5">
      <c r="A19" s="4" t="s">
        <v>723</v>
      </c>
      <c r="B19" s="6" t="n">
        <v>2117</v>
      </c>
      <c r="C19" s="6" t="n">
        <v>1698</v>
      </c>
      <c r="D19" s="6" t="n">
        <v>4201</v>
      </c>
      <c r="E19" s="6" t="n">
        <v>36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4</v>
      </c>
      <c r="D1" s="2" t="s">
        <v>1</v>
      </c>
    </row>
    <row r="2" spans="1:5">
      <c r="B2" s="2" t="s">
        <v>2</v>
      </c>
      <c r="C2" s="2" t="s">
        <v>85</v>
      </c>
      <c r="D2" s="2" t="s">
        <v>2</v>
      </c>
      <c r="E2" s="2" t="s">
        <v>85</v>
      </c>
    </row>
    <row r="3" spans="1:5">
      <c r="A3" s="4" t="s">
        <v>730</v>
      </c>
      <c r="B3" s="9" t="n">
        <v>17.6</v>
      </c>
      <c r="C3" s="6" t="n">
        <v>18</v>
      </c>
      <c r="D3" s="9" t="n">
        <v>31.7</v>
      </c>
      <c r="E3" s="9" t="n">
        <v>37.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13:11Z</dcterms:created>
  <dcterms:modified xmlns:dcterms="http://purl.org/dc/terms/" xmlns:xsi="http://www.w3.org/2001/XMLSchema-instance" xsi:type="dcterms:W3CDTF">2019-08-08T14:13:11Z</dcterms:modified>
</cp:coreProperties>
</file>